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Goodwill and Other Intangible A" sheetId="10" r:id="rId10"/>
    <s:sheet name="Property and Equipment, Net" sheetId="11" r:id="rId11"/>
    <s:sheet name="Accrued Expenses and Other Curr" sheetId="12" r:id="rId12"/>
    <s:sheet name="Long Term Debt" sheetId="13" r:id="rId13"/>
    <s:sheet name="Commitments and Contingencies" sheetId="14" r:id="rId14"/>
    <s:sheet name="Stockholders' Equity and Stock-" sheetId="15" r:id="rId15"/>
    <s:sheet name="Earnings Per Share" sheetId="16" r:id="rId16"/>
    <s:sheet name="Fair Value Measurements" sheetId="17" r:id="rId17"/>
    <s:sheet name="Income Taxes" sheetId="18" r:id="rId18"/>
    <s:sheet name="Domestic and Foreign Operations" sheetId="19" r:id="rId19"/>
    <s:sheet name="Employee Benefit Plans" sheetId="20" r:id="rId20"/>
    <s:sheet name="Related Party Transactions" sheetId="21" r:id="rId21"/>
    <s:sheet name="Subsequent Events" sheetId="22" r:id="rId22"/>
    <s:sheet name="Selected Quarterly Financial Da" sheetId="23" r:id="rId23"/>
    <s:sheet name="Summary of Significant Accoun24" sheetId="24" r:id="rId24"/>
    <s:sheet name="Summary of Significant Accoun25" sheetId="25" r:id="rId25"/>
    <s:sheet name="Goodwill and Other Intangible26" sheetId="26" r:id="rId26"/>
    <s:sheet name="Property and Equipment, Net (Ta" sheetId="27" r:id="rId27"/>
    <s:sheet name="Accrued Expenses and Other Cu28" sheetId="28" r:id="rId28"/>
    <s:sheet name="Long Term Debt (Tables)" sheetId="29" r:id="rId29"/>
    <s:sheet name="Commitments and Contingencies (" sheetId="30" r:id="rId30"/>
    <s:sheet name="Stockholders' Equity and Stoc31" sheetId="31" r:id="rId31"/>
    <s:sheet name="Earnings Per Share (Tables)" sheetId="32" r:id="rId32"/>
    <s:sheet name="Fair Value Measurements (Tables" sheetId="33" r:id="rId33"/>
    <s:sheet name="Income Taxes (Tables)" sheetId="34" r:id="rId34"/>
    <s:sheet name="Domestic and Foreign Operatio35" sheetId="35" r:id="rId35"/>
    <s:sheet name="Selected Quarterly Financial 36" sheetId="36" r:id="rId36"/>
    <s:sheet name="Summary of Significant Accoun37" sheetId="37" r:id="rId37"/>
    <s:sheet name="Summary of Significant Accoun38" sheetId="38" r:id="rId38"/>
    <s:sheet name="Summary of Significant Accoun39" sheetId="39" r:id="rId39"/>
    <s:sheet name="Goodwill and Other Intangible40" sheetId="40" r:id="rId40"/>
    <s:sheet name="Goodwill and Other Intangible41" sheetId="41" r:id="rId41"/>
    <s:sheet name="Goodwill and Other Intangible42" sheetId="42" r:id="rId42"/>
    <s:sheet name="Property and Equipment, Net - S" sheetId="43" r:id="rId43"/>
    <s:sheet name="Property and Equipment, Net (De" sheetId="44" r:id="rId44"/>
    <s:sheet name="Accrued Expenses and Other Cu45" sheetId="45" r:id="rId45"/>
    <s:sheet name="Long Term Debt - Summary of Lon" sheetId="46" r:id="rId46"/>
    <s:sheet name="Long Term Debt (Detail)" sheetId="47" r:id="rId47"/>
    <s:sheet name="Long Term Debt - Schedule of De" sheetId="48" r:id="rId48"/>
    <s:sheet name="Long Term Debt - Future Maturit" sheetId="49" r:id="rId49"/>
    <s:sheet name="Commitments and Contingencies50" sheetId="50" r:id="rId50"/>
    <s:sheet name="Commitments and Contingencies -" sheetId="51" r:id="rId51"/>
    <s:sheet name="Commitments and Contingencies52" sheetId="52" r:id="rId52"/>
    <s:sheet name="Stockholders' Equity and Stoc53" sheetId="53" r:id="rId53"/>
    <s:sheet name="Stockholders' Equity and Stoc54" sheetId="54" r:id="rId54"/>
    <s:sheet name="Stockholders' Equity and Stoc55" sheetId="55" r:id="rId55"/>
    <s:sheet name="Stockholders' Equity and Stoc56" sheetId="56" r:id="rId56"/>
    <s:sheet name="Stockholders' Equity and Stoc57" sheetId="57" r:id="rId57"/>
    <s:sheet name="Stockholders' Equity and Stoc58" sheetId="58" r:id="rId58"/>
    <s:sheet name="Earnings Per Share (Detail)" sheetId="59" r:id="rId59"/>
    <s:sheet name="Earnings Per Share - Schedule o" sheetId="60" r:id="rId60"/>
    <s:sheet name="Earnings Per Share - Schedule61" sheetId="61" r:id="rId61"/>
    <s:sheet name="Fair Value Measurements - Sched" sheetId="62" r:id="rId62"/>
    <s:sheet name="Income Taxes - Components of Pr" sheetId="63" r:id="rId63"/>
    <s:sheet name="Income Taxes - Components of 64" sheetId="64" r:id="rId64"/>
    <s:sheet name="Income Taxes - (Detail)" sheetId="65" r:id="rId65"/>
    <s:sheet name="Income Taxes - Reconciliation o" sheetId="66" r:id="rId66"/>
    <s:sheet name="Income Taxes - Significant Comp" sheetId="67" r:id="rId67"/>
    <s:sheet name="Income Taxes - Changes in Balan" sheetId="68" r:id="rId68"/>
    <s:sheet name="Domestic and Foreign Operatio69" sheetId="69" r:id="rId69"/>
    <s:sheet name="Employee Benefit Plans - Additi" sheetId="70" r:id="rId70"/>
    <s:sheet name="Related Party Transactions (Det" sheetId="71" r:id="rId71"/>
    <s:sheet name="Subsequent Events (Details)" sheetId="72" r:id="rId72"/>
    <s:sheet name="Selected Quarterly Financial 73" sheetId="73" r:id="rId73"/>
  </s:sheets>
  <s:definedNames/>
  <s:calcPr calcId="124519" calcMode="auto" fullCalcOnLoad="1"/>
</s:workbook>
</file>

<file path=xl/sharedStrings.xml><?xml version="1.0" encoding="utf-8"?>
<sst xmlns="http://schemas.openxmlformats.org/spreadsheetml/2006/main" uniqueCount="790">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ALE</t>
  </si>
  <si>
    <t>Entity Registrant Name</t>
  </si>
  <si>
    <t>RETAILMENOT,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2,905 and $2,356 at December 31, 2015 and 2014, respectively)</t>
  </si>
  <si>
    <t>Prepaid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tax liability—noncurrent</t>
  </si>
  <si>
    <t>Long term debt</t>
  </si>
  <si>
    <t>Other noncurrent liabilities</t>
  </si>
  <si>
    <t>Total liabilities</t>
  </si>
  <si>
    <t>Commitments and contingencies</t>
  </si>
  <si>
    <t xml:space="preserve"> </t>
  </si>
  <si>
    <t>Stockholders’ equity:</t>
  </si>
  <si>
    <t>Preferred stock: $0.001 par value; 10,000,000 shares authorized, no shares issued and outstanding as of December 31, 2015 and 2014.</t>
  </si>
  <si>
    <t>Additional paid-in capital</t>
  </si>
  <si>
    <t>Accumulated other comprehensive loss</t>
  </si>
  <si>
    <t>Retained earnings (accumulated deficit)</t>
  </si>
  <si>
    <t>Total stockholders’ equity</t>
  </si>
  <si>
    <t>Total liabilities and stockholders’ equity</t>
  </si>
  <si>
    <t>Series 1 Common Stock</t>
  </si>
  <si>
    <t>Common stock, value</t>
  </si>
  <si>
    <t>Series 2 Common Stock</t>
  </si>
  <si>
    <t>Consolidated Balance Sheets (Parenthetical) - USD ($) $ in Thousands</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Dec. 31, 2013</t>
  </si>
  <si>
    <t>Income Statement [Abstract]</t>
  </si>
  <si>
    <t>Net revenues</t>
  </si>
  <si>
    <t>Costs and expenses:</t>
  </si>
  <si>
    <t>Cost of net revenues</t>
  </si>
  <si>
    <t>Product development</t>
  </si>
  <si>
    <t>Sales and marketing</t>
  </si>
  <si>
    <t>General and administrative</t>
  </si>
  <si>
    <t>Amortization of purchased intangible assets</t>
  </si>
  <si>
    <t>Other operating expenses</t>
  </si>
  <si>
    <t>Total costs and expenses</t>
  </si>
  <si>
    <t>Income from operations</t>
  </si>
  <si>
    <t>Other income (expense):</t>
  </si>
  <si>
    <t>Interest expense, net</t>
  </si>
  <si>
    <t>Other income (expense), net</t>
  </si>
  <si>
    <t>Income before income taxes</t>
  </si>
  <si>
    <t>Provision for income taxes</t>
  </si>
  <si>
    <t>Net income</t>
  </si>
  <si>
    <t>Preferred stock dividends on participating preferred stock</t>
  </si>
  <si>
    <t>Total undistributed earnings</t>
  </si>
  <si>
    <t>Undistributed earnings allocated to participating preferred stock</t>
  </si>
  <si>
    <t>Net income attributable to common stockholders</t>
  </si>
  <si>
    <t>Net income per share attributable to common stockholders:</t>
  </si>
  <si>
    <t>Basic (in usd per share)</t>
  </si>
  <si>
    <t>Diluted (in usd per share)</t>
  </si>
  <si>
    <t>Weighted-average number of common shares used in computing net income per share:</t>
  </si>
  <si>
    <t>Basic (in shares)</t>
  </si>
  <si>
    <t>Diluted (in shares)</t>
  </si>
  <si>
    <t>Consolidated Statements of Comprehensive Income - USD ($) $ in Thousands</t>
  </si>
  <si>
    <t>Statement of Comprehensive Income [Abstract]</t>
  </si>
  <si>
    <t>Other comprehensive income, net of tax:</t>
  </si>
  <si>
    <t>Foreign currency translation adjustments</t>
  </si>
  <si>
    <t>Comprehensive income</t>
  </si>
  <si>
    <t>Consolidated Statements of Stockholders' Equity (Deficit) - USD ($) $ in Thousands</t>
  </si>
  <si>
    <t>Total</t>
  </si>
  <si>
    <t>Initial Public Offering</t>
  </si>
  <si>
    <t>Follow-on Offering</t>
  </si>
  <si>
    <t>Common StockSeries 1 Common Stock</t>
  </si>
  <si>
    <t>Common StockSeries 1 Common StockInitial Public Offering</t>
  </si>
  <si>
    <t>Common StockSeries 1 Common StockFollow-on Offering</t>
  </si>
  <si>
    <t>Common StockSeries 2 Common Stock</t>
  </si>
  <si>
    <t>Additional Paid-In Capital</t>
  </si>
  <si>
    <t>Additional Paid-In CapitalInitial Public Offering</t>
  </si>
  <si>
    <t>Additional Paid-In CapitalFollow-on Offering</t>
  </si>
  <si>
    <t>Retained Earnings (Accumulated Deficit)</t>
  </si>
  <si>
    <t>Accumulated Other Comprehensive Income (Loss)</t>
  </si>
  <si>
    <t>Beginning Balance (in shares) at Dec. 31, 2012</t>
  </si>
  <si>
    <t>Beginning Balance at Dec. 31, 2012</t>
  </si>
  <si>
    <t>Issuance of common stock upon initial public offering / follow-on offering, net of offering costs (in shares)</t>
  </si>
  <si>
    <t>Issuance of common stock upon initial public offering / follow-on offering, net of offering costs</t>
  </si>
  <si>
    <t>Conversion of preferred stock to common stock upon initial public offering (in shares)</t>
  </si>
  <si>
    <t>Conversion of preferred stock to common stock upon initial public offering</t>
  </si>
  <si>
    <t>Foreign currency translation adjustment</t>
  </si>
  <si>
    <t>Exercise of common stock warrant (in shares)</t>
  </si>
  <si>
    <t>Exercise of common stock warrant</t>
  </si>
  <si>
    <t>Stock issuances under employee plans, net of shares withheld for taxes (in shares)</t>
  </si>
  <si>
    <t>Stock issuances under employee plans, net of shares withheld for taxes</t>
  </si>
  <si>
    <t>Stock-based compensation expense</t>
  </si>
  <si>
    <t>Excess income tax benefit from stock-based compensation</t>
  </si>
  <si>
    <t>Accretion of preferred stock dividends</t>
  </si>
  <si>
    <t>Ending Balance (in shares) at Dec. 31, 2013</t>
  </si>
  <si>
    <t>Ending Balance at Dec. 31, 2013</t>
  </si>
  <si>
    <t>Conversion of Series 2 common stock to Series 1 common stock (in shares)</t>
  </si>
  <si>
    <t>Conversion of Series 2 common stock to Series 1 common stock</t>
  </si>
  <si>
    <t>Payments of offering costs for follow-on offering</t>
  </si>
  <si>
    <t>Ending Balance (in shares) at Dec. 31, 2014</t>
  </si>
  <si>
    <t>Ending Balance at Dec. 31, 2014</t>
  </si>
  <si>
    <t>Repurchase of common stock (in shares)</t>
  </si>
  <si>
    <t>Repurchase of common stock</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preciation and amortization expense</t>
  </si>
  <si>
    <t>Deferred income tax benefit</t>
  </si>
  <si>
    <t>Excess income tax benefit from stock-based compensation and other</t>
  </si>
  <si>
    <t>Non-cash interest expense</t>
  </si>
  <si>
    <t>Impairment of assets</t>
  </si>
  <si>
    <t>Amortization of deferred compensation</t>
  </si>
  <si>
    <t>Other non-cash gains and loss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 of businesses, net of acquired cash</t>
  </si>
  <si>
    <t>Purchase of property and equipment</t>
  </si>
  <si>
    <t>Purchase of other assets</t>
  </si>
  <si>
    <t>Purchase of non-marketable investment</t>
  </si>
  <si>
    <t>Proceeds from sale of property and equipment</t>
  </si>
  <si>
    <t>Net cash used in investing activities</t>
  </si>
  <si>
    <t>Cash flows from financing activities:</t>
  </si>
  <si>
    <t>Proceeds from initial public offering, net of offering costs</t>
  </si>
  <si>
    <t>Proceeds from follow-on offering, net of offering costs</t>
  </si>
  <si>
    <t>Payments of preferred stock dividends</t>
  </si>
  <si>
    <t>Proceeds from notes payable, net of issuance costs</t>
  </si>
  <si>
    <t>Payments on notes payable</t>
  </si>
  <si>
    <t>Proceeds from issuance of common stock, net of shares withheld for taxes</t>
  </si>
  <si>
    <t>Payments for repurchase of common stock</t>
  </si>
  <si>
    <t>Payments of principal on capital lease arrangements</t>
  </si>
  <si>
    <t>Net cash provided by (used in) financing activities</t>
  </si>
  <si>
    <t>Effect of foreign currency exchange rate on cash</t>
  </si>
  <si>
    <t>Change in cash and cash equivalents</t>
  </si>
  <si>
    <t>Cash and cash equivalents, beginning of year</t>
  </si>
  <si>
    <t>Cash and cash equivalents, end of year</t>
  </si>
  <si>
    <t>Supplemental disclosure of cash flow information</t>
  </si>
  <si>
    <t>Cash interest payments</t>
  </si>
  <si>
    <t>Income tax payments, net</t>
  </si>
  <si>
    <t>Supplemental disclosure of non-cash investing activities</t>
  </si>
  <si>
    <t>Issuance of notes payable in connection with acquisition</t>
  </si>
  <si>
    <t>Supplemental disclosure of non-cash financing activities</t>
  </si>
  <si>
    <t>Description of Business</t>
  </si>
  <si>
    <t>Accounting Policies [Abstract]</t>
  </si>
  <si>
    <t>Description of Business We operate a leading digital savings destination connecting consumers with retailers, restaurants and brands, both online and instore. We operate under the RetailMeNot brand in the U.S., VoucherCodes in the U.K. and Poulpeo and Ma-Reduc in France. Our websites, mobile applications, email newsletters and alerts and social media presence enable consumers to search for, discover and redeem relevant digital offers from retailers and brands. Our marketplace features digital offers across multiple product categories, including clothing and shoes; electronics; health and beauty; home and office; travel, food and entertainment; and personal and business services. We believe our investments in digital offer content quality, product innovation and direct retailer relationships allow us to offer a compelling experience to consumers looking to save money, whether online or in-store.</t>
  </si>
  <si>
    <t>Summary of Significant Accounting Policies</t>
  </si>
  <si>
    <t>Summary of Significant Accounting Policies Basis of Presentation and Principles of Consolidation The consolidated financial statements include the accounts of the Company and our wholly owned subsidiaries and have been prepared in accordance with accounting principles generally accepted in the United States of America, or GAAP. All significant intercompany transactions and balances have been eliminated. 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unrecognized tax benefits, acquisition-related contingent liabilities and the useful lives of property and equipment and intangible assets. As a result, actual amounts could differ from those presented herein. Reclassifications Certain prior period amounts in the notes to consolidated financial statements have been reclassified to conform to the current year presentation. These changes consisted of a reclassification to the table summarizing our revenue returns reserve. These reclassifications did not impact previously reported amounts in the accompanying consolidated financial statements. Business Segment We have one operating and reporting segment consisting of various products and services that are all related to our marketplace for digital offers. Our chief operating decision maker is our Chief Executive Officer. Our Chief Executive Officer allocates resources and assesses performance of the business and other activities at a single reporting segment level. Cash and Cash Equivalents All highly-liquid investments with an original maturity of three months or less at the date of purchase are considered to be cash equivalents. Accounts Receivable, Net Accounts receivable, net represent amounts due from retailers, primarily through various performance marketing networks, for commissions earned on consumer purchases and amounts due for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 The following table summarizes our allowance for doubtful accounts (in thousands): Beginning Balance Additions Charged to Expense Write-offs Ending Balance Allowance for doubtful accounts: Year ended December 31, 2013 $ 933 180 (246 ) $ 867 Year ended December 31, 2014 867 3,319 (1,830 ) 2,356 Year ended December 31, 2015 2,356 783 (234 ) 2,905 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five years , using the straight-line method. Leasehold improvements are amortized over the shorter of the estimated useful lives of the improvements or the lease term. Capitalized internally developed software and website development costs are depreciated over their estimated useful lives, which range from two to three years . We perform reviews for the impairment of property and equipment when management believes events or circumstances indicate the carrying amount of an asset may not be recoverable. 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We evaluate the recoverability of goodwill using a two-step impairment process tested at our sole reporting segmen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years ended December 31, 2015 , 2014 and 2013 .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3,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 Deferred Financing Costs We capitalize underwriting, legal and other direct costs incurred related to the issuance of debt, which are recorded as deferred charges and amortized to interest expense over the term of the related debt using the effective interest method. Upon the extinguishment of the related debt, any unamortized capitalized deferred financing costs are recorded to interest expense. Lease Obligations We categorize leases at their inception as either operating or capital leases, and may receive renewal or expansion options, rent holidays, leasehold improvement allowances and other incentives on certain lease agreements. We recognize operating lease costs on a straight-line basis over the term of the agreement, taking into account adjustments for market provisions, such as free or escalating base monthly rental payments, or deferred payment terms, such as rent holidays, that defer the commencement date of required payments. We record rent expense associated with operating lease obligations in general and administrative expenses in the consolidated statements of operations. Revenue Recognition We recognize revenue when persuasive evidence of an arrangement exists, services have been rendered, the fee to the paid retailer, defined as a retailer with which we have a contract, is fixed or determinable and collectability of the resulting receivable is reasonably assured. For commission revenues, which represent the substantial majority of our net revenues, revenue recognition generally occurs when a consumer, having visited one of our websites and clicked on a digital offer for a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For advertising revenues, revenue recognition occurs when we display a paid retailer’s advertisements on our websites or mobile applications. Multiple Element Arrangements . When we enter into revenue arrangements with certain paid retailers that are comprised of multiple deliverables, we allocate consideration to all deliverables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or VSOE, if available; (2) third-party evidence, or TPE, if VSOE is not available; and (3) a best estimate of the selling price, or BESP, if neither VSOE nor TPE is available. VSOE . We determine VSOE based on our historical pricing and discounting practices for the specific service when sold separately. In determining VSOE, we require that a substantial majority of the stand-alone selling prices for these services fall within a reasonably narrow pricing range. We have not historically sold our services within a reasonably narrow pricing range. As a result, we have not been able to establish VSOE. TPE . When VSOE cannot be established for deliverables in multiple element arrangements, we apply judgment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BESP .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based upon actual, historical return rates as reported to us by the paid retailers to provide for end-user cancellations or product returns, which may not be reported by the paid retailer or performance marketing network until a subsequent date. As such, we report commission revenues net of the estimated returns reserve. Net revenues are reported net of sales taxes, where applicable. The following table summarizes our revenue returns reserve (in thousands): Beginning Balance Provision for Returns Returns Ending Balance Revenue returns reserve: Year ended December 31, 2013 $ 1,638 $ 12,519 $ (10,335 ) $ 3,822 Year ended December 31, 2014 3,822 14,566 (15,168 ) 3,220 Year ended December 31, 2015 3,220 14,144 (14,155 ) 3,209 Our payment arrangements with paid retailers are both direct and through performance marketing networks, which act as intermediaries between the paid retailers and us. No paid retailer individually accounted for more than 10% of net revenues or accounts receivable for any of the years ended December 31, 2015 , 2014 and 2013 . Cost of Net Revenues Cost of net revenues is composed of direct and indirect costs incurred to generate revenue. These costs consist primarily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 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 Advertising Expenses We expense all advertising costs as incurred. Advertising expenses included in sales and marketing expense were $23.4 million , $23.1 million and $22.2 million for the years ended December 31, 2015 , 2014 and 2013 , respectively. 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 General and Administrative Expense Our general and administrative expense represents personnel costs for employees involved in general corporate functions, including executive,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 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 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liabilities at fair value. 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on our consolidated statements of operations. 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 n our consolidated statements of comprehensive income. Gains and losses from foreign currency denominated transactions, which were a $0.4 million loss, net, in 2015 , a $0.9 million loss , net, in 2014 and a $0.7 million gain , net, in 2013 , are recorded in other income (expense), net in our consolidated statements of operations. Non-Marketable Investments and Other-Than-Temporary Impairment During the second quarter of 2015, we invested $4.0 million in a non-controlling minority ownership stake in a privately-held marketing technology company in the United States. The minority interest is included at cost in other assets, net, on our consolidated balance sheets. We own less than 20%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income, net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 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a derivative instrument to hedge certain exposures of non-functional currency denominated intercompany loans and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years ended December 31, 2015 and 2014 , we recorded gains of $0.8 million and $0.2 million , respectively, related to our foreign exchange derivative instruments. The fair value and notional principal amount of our outstanding foreign exchange derivative instrument as of December 31, 2015 are $0.0 million and $6.3 million , respectively, compared to the fair value and notional principal amount as of December 31, 2014 of $0.0 million and $9.0 million , respectively. We did not enter into any foreign exchange derivative instruments prior to the year ended December 31, 2014 .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 Recent Accounting Pronouncements In May 2014, the Financial Accounting Standards Board, or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are currently evaluating which of the two retrospective application methods we will use and the effect that the adoption of this guidance will have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Early adoption is permitted. The guidance is not expected to have a material impact on our consolidated financial statements. In April 2015, the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Early adoption is permitted. The guidance is not expected to have a material impact on our consolidated financial statements. In November 2015, the FASB issued new guidance that amends the balance sheet presentation for deferred tax asses and liabilities. The guidance requires that all deferred tax assets and liabilities, and any related valuation allowance, be classified as noncurrent on the balance sheet. The guidance allows either retrospective or prospective application and is effective for fiscal years beginning after December 15, 2016. Early adoption is permitted. The guidance is not expected to have a material impact on our consolidated financial statements.</t>
  </si>
  <si>
    <t>Goodwill and Other Intangible Assets</t>
  </si>
  <si>
    <t>Goodwill and Intangible Assets Disclosure [Abstract]</t>
  </si>
  <si>
    <t xml:space="preserve">Goodwill and Other Intangible Assets Changes in our goodwill balance for the years ended December 31, 2015 and 2014 are summarized in the table below (in thousands). Balance at December 31, 2013 $ 179,659 Acquired in business combinations 75 Foreign currency translation adjustment (2,807 ) Balance at December 31, 2014 176,927 Acquired in business combinations — Foreign currency translation adjustment (2,202 ) Balance at December 31, 2015 $ 174,725 Intangible assets consisted of the following as of December 31, 2015 and 2014 (in thousands): Weighted- Average Amortization Period (Months) Estimated Useful Life (Months) Balance at December 31, 2015 Gross Accumulated Amortization Impairment Expense Net Customer relationships 180 180 $ 16,082 $ (5,496 ) $ (243 ) $ 10,343 Marketing-related 154 48-180 80,745 (28,755 ) (2,068 ) 49,922 Contract-based 58 12-60 19,755 (18,746 ) (29 ) 980 Technology-based 12 12 7,643 (7,643 ) — — Total intangible assets $ 124,225 $ (60,640 ) $ (2,340 ) $ 61,245 Weighted- Average Amortization Period (Months) Estimated Useful Life (Months) Balance at December 31, 2014 Gross Accumulated Amortization Impairment Expense Net Customer relationships 180 180 $ 16,156 $ (4,439 ) $ — $ 11,717 Marketing-related 160 48-180 77,379 (22,636 ) — 54,743 Contract-based 58 12-60 19,808 (15,449 ) — 4,359 Technology-based 12 12 7,773 (7,773 ) — — Total intangible assets $ 121,116 $ (50,297 ) $ — $ 70,819 In October 2015, we decided to no longer support the Bons-de-Reduction.com brand. We have redirected traffic from Bons-de-Reduction.com to Poulpeo.com, and do not expect Bons-de-Reduction.com to provide additional income. As a result, we determined that a complete impairment of the remaining unamortized intangible assets associated with Bons-de-Reduction was warranted, resulting in an impairment charge of $2.3 million , which is included in other operating expenses. We did not record any intangible asset impairment charges during the years ended December 31, 2014 and 2013. As of December 31, 2015 and 2014 , the weighted-average amortization period for definite-lived intangible assets was 11.1 and 11.4 years , respectively. Estimated amortization of intangible assets for the five years subsequent to December 31, 2015 and thereafter is as follows (in thousands): 2016 $ 7,812 2017 7,792 2018 7,580 2019 6,744 2020 5,287 Thereafter 26,030 $ 61,245 </t>
  </si>
  <si>
    <t>Property and Equipment, Net</t>
  </si>
  <si>
    <t>Property, Plant and Equipment [Abstract]</t>
  </si>
  <si>
    <t>Property and Equipment, Net Property and equipment consisted of the following as of December 31, 2015 and 2014 (in thousands): Estimated Useful Life (Years) December 31, 2015 2014 Computer hardware 3 $ 3,078 $ 2,583 Purchased software 3 2,923 1,319 Office equipment 3 620 565 Internally developed software and website development costs 2-3 9,471 2,612 Office furniture and fixtures 5 5,149 4,487 Leasehold improvements 5 12,873 11,872 Gross property and equipment 34,114 23,438 Less: Accumulated amortization and depreciation (12,732 ) (6,489 ) Net property and equipment $ 21,382 $ 16,949 Depreciation and amortization expense related to property and equipment was $6.5 million , $3.5 million and $2.0 million for the years ended December 31, 2015 , 2014 and 2013 , respectively. These amounts includes $1.8 million and $0.1 million of depreciation expense on internally developed software and website development costs for the years ended December 31, 2015 and 2014 , respectively. Included within internally developed software and website development costs capitalized during the years ended December 31, 2015 and 2014 is $1.1 million and $0.4 million of capitalized stock-based compensation expense. We did not capitalize or recognize any depreciation expense related to any internally developed software and website development costs prior to the year ended December 31, 2014 . We recorded no impairment of property and equipment and recorded no significant gains or losses on the disposal of property and equipment during the years ended December 31, 2015 , 2014 and 2013 , respectively.</t>
  </si>
  <si>
    <t>Accrued Expenses and Other Current Liabilities</t>
  </si>
  <si>
    <t>Payables and Accruals [Abstract]</t>
  </si>
  <si>
    <t>Accrued Expenses and Other Current Liabilities Accrued expenses and other current liabilities consisted of the following as of December 31, 2015 and 2014 (in thousands): December 31, 2015 2014 Marketing and professional services $ 3,576 $ 2,606 Taxes other than income taxes 1,576 1,398 Interest payable 416 50 Other 1,587 2,056 $ 7,155 $ 6,110</t>
  </si>
  <si>
    <t>Long Term Debt</t>
  </si>
  <si>
    <t>Debt Disclosure [Abstract]</t>
  </si>
  <si>
    <t>Long Term Debt Long-term debt consisted of the following as of December 31, 2015 and 2014 (in thousands): December 31, 2015 2014 Senior secured note due 2019—average interest rate of 2.1% and 2.9% for the years ended December 31, 2015 and 2014, respectively. $ 42,500 $ 50,000 Senior revolving credit facility due 2019—average interest rate of 1.6% for the year ended December 31, 2015 30,000 — 72,500 50,000 Less current maturities (10,000 ) (10,000 ) Total long-term debt $ 62,500 $ 40,000 Senior Debt On December 23, 2014, we entered into a second amended and restated revolving credit and term loan agreement with certain lenders, or Senior Debt. The Senior Debt consists of a $125.0 million revolving credit facility, an additional uncommitted revolving credit facility of up to $65.0 million and a $50.0 million term loan facility. On December 31, 2015 , we had $95.0 million available for borrowings under the revolving credit facility. We pay a quarterly revolving credit facility fee of 50 basis points per annum. At our option, borrowings under both the term loan facility and the revolving credit facility bear interest at either the base rate or a eurodollar-based rate (each as more fully described in the second amended and restated revolving credit and term loan agreement) plus an applicable margin as determined based on the senior secured debt to EBITDA ratio (as more fully described in the second amended and restated revolving credit and term loan agreement). These rates are summarized in the following table: Basis for Pricing Level I Level II Level III Level IV Consolidated Senior Secured Debt/EBITDA &lt;1.00:1.00 &gt;1.00:1.00 &gt;1.50:1.00 &gt;2.00:1.00 Revolving Credit Eurodollar Margin (LIBOR) 125 basis points 175 basis points 225 basis points 275 basis points Revolving Credit Base Rate Margin 25 basis points 75 basis points 125 basis points 175 basis points Letter of Credit Fees (exclusive of facing fees) 125 basis points 175 basis points 225 basis points 275 basis points Term Loan Eurodollar Margin (LIBOR) 175 basis points 225 basis points 275 basis points 325 basis points Term Loan Base Rate Margin 75 basis points 125 basis points 175 basis points 225 basis points Interest is payable quarterly in arrears for base rate borrowings and on the last day of the applicable eurodollar-interest period for any eurodollar-based borrowings. Principal payments on the term loan facility of $2.5 million are due on the first day of each quarter beginning April 1, 2015 , with any remaining balance due in December 2019. Borrowings under the revolving credit facility carry the same maturity date as the $50.0 million term loan. Mandatory prepayments include net cash proceeds from certain asset sales, 100% of the net cash proceeds of any subordinated debt and 50% of the net cash proceeds of certain equity transactions, excluding the cash proceeds from any permitted senior unsecured debt, any equity interests issued under certain stock option or employer incentive plans, and any other equity interests issued if consolidated senior secured debt to EBITDA is less than or equal to 2.00 to 1.00 . The Senior Debt has priority in repayment to all other outstanding debt except certain senior secured notes that we are permitted to issue in the future. We have granted our lenders a security interest in substantially all of our assets, including intellectual property, pursuant to a security agreement and an intellectual property security agreement, except that the security interest shall apply only after the total debt to EBITDA ratio is greater than or equal to 1.50 to 1.00 . We are subject to complying with certain financial covenants, including minimum trailing 12 month EBITDA levels, total debt to EBITDA ratio, a fixed charge coverage ratio and a consolidated senior secured debt to EBITDA ratio (each as more fully described in the second amended and restated revolving credit and term loan agreement). The second amended and restated revolving credit and term loan agreement contains customary affirmative and negative covenants and prohibits, among other things and subject to certain exceptions, the incurrence of additional debt, payment of other debt obligations, incurrence of liens, acquisitions of businesses, capital expenditures, sales of businesses or assets, payment of dividends, repurchases of our capital stock, making loans or advances and certain other restrictions. The exceptions to the foregoing include capital expenditures of up to $20 million in any fiscal year and our right to repurchase up to $100 million of our outstanding capital stock, each subject to certain conditions set forth in the second amended and restated revolving credit and term loan agreement. The second amended and restated revolving credit and term loan agreement also contains customary events of default including, among others, payment defaults, breaches of covenants, bankruptcy and insolvency events, cross defaults with certain material indebtedness, judgment defaults, change of control and breaches of representations and warranties. Future maturities of debt as of December 31, 2015 are as follows (in thousands): Year Ended December 31, 2016 $ 10,000 2017 10,000 2018 10,000 2019 42,500 $ 72,500 Debt Issuance Costs Amortization of deferred financing costs was $0.4 million , $0.4 million and $0.4 million during the years ended December 31, 2015 , 2014 and 2013 , respectively. In addition, during the years ended December 31, 2015 , 2014 and 2013 we recognized $0.0 million , $0.2 million and $0.6 million write-offs, respectively, of unamortized deferred financing costs associated with amendments to our senior debt facility.</t>
  </si>
  <si>
    <t>Commitments and Contingencies</t>
  </si>
  <si>
    <t>Commitments and Contingencies Disclosure [Abstract]</t>
  </si>
  <si>
    <t>Commitments and Contingencies Operating Leases We lease office space, including our corporate headquarters in Austin, Texas, under non-cancelable operating leases. Rent expense under these operating leases was $6.1 million , $4.9 million and $3.2 million for the years ended December 31, 2015 , 2014 and 2013 , respectively. Certain of these lease arrangements have renewal or expansion options and adjustments for market provisions, such as free or escalating base monthly rental payments. Amounts reported in the table below are reported net of rent concessions. We recognize rent expense under such lease arrangements on a straight-line basis over the initial term of the lease. The difference between the straight-line expense and the cash paid for rent has been recorded as deferred rent. We are responsible for paying our proportionate share of the actual operating expenses and real estate taxes under certain of these lease agreements. These operating expenses are not included in the table below. Future minimum lease payments under non-cancelable operating leases (including rent escalation clauses) with terms in excess of one year as of December 31, 2015 are as follows (in thousands): Year Ended December 31, 2016 $ 3,763 2017 3,828 2018 3,631 2019 3,626 2020 3,842 Thereafter 12,936 $ 31,626 Contractual Obligations As of December 31, 2015 , we had purchase obligations of approximately $9.5 million that primarily relate to contracts for non-cancellable services. The obligations are due and payable as follows (in thousands): Year Ended December 31, 2016 $ 8,824 2017 516 2018 40 2019 39 2020 39 $ 9,458 Legal Matters From time to time, we may be involved in litigation relating to claims arising in the ordinary course of business. Management believes that there are no claims or actions pending or threatened against the Company, the ultimate disposition of which would have a material impact on our consolidated financial position, results of operations or cash flows. Indemnification In the normal course of business, to facilitate transactions related to our operations, we indemnify certain parties, including lessors, service providers and, from time to time, retailers and performance marketing networks with respect to certain matters. We have agreed to hold certain parties harmless against losses arising from a breach of representations or covenants, or other claims, including intellectual property infringement claims made against those certain parties by third parties. These agreements may limit the time within which an indemnification claim can be made and the amount of the claim. In addition, we have entered into indemnification agreements with our officers and directors, and our bylaws contain similar indemnification obligations.</t>
  </si>
  <si>
    <t>Stockholders' Equity and Stock-Based Compensation</t>
  </si>
  <si>
    <t>Disclosure of Compensation Related Costs, Share-based Payments [Abstract]</t>
  </si>
  <si>
    <t>Stockholders’ Equity and Stock-Based Compensation Common Stock All share and per share information for all periods presented has been adjusted to reflect the effect of a four -for-one reverse stock split in June 2013. Our certificate of incorporation authorizes shares of stock as follows: 150,000,000 shares of Series 1 common stock, 6,107,494 shares of Series 2 common stock, and 10,000,000 shares of preferred stock. The common and preferred stock have a par value of $0.001 per share. As of December 31, 2015 and 2014 , 51,091,393 and 54,253,452 shares of Series 1 common stock were outstanding, respectively. As of both December 31, 2015 and 2014 , zero shares of Series 2 common stock were outstanding. In March 2014, the holders of all 6,107,494 shares of Series 2 common stock outstanding converted such shares into 6,107,494 fully paid and nonassessable shares of Series 1 common stock. Following such conversion, no shares of Series 2 common stock remained outstanding. 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Share Repurchase In February 2015, our board of directors authorized the repurchase of up to $100 million worth of shares of our Series 1 common stock over a period of up to 24 months . During the year ended December 31, 2015 , we repurchased 4,323,000 shares of Series 1 common stock at an aggregate purchase price of $52.8 million . Initial Public Offering On July 24, 2013, we completed our initial public offering of 10,454,544 shares of Series 1 common stock, at a price of $21.00 per share, before underwriting discounts and commissions. We sold 4,545,454 of such shares and existing stockholders sold an aggregate of 5,909,090 of such shares, including 1,363,636 shares sold by selling stockholders as a result of the underwriters’ exercise of their over-allotment option to purchase additional shares. Our initial public offering generated net proceeds to us of approximately $85.4 million , after deducting underwriting discounts and commissions. Expenses incurred by us for our initial public offering were approximately $3.4 million and were recorded against the net proceeds received by us from our initial public offering. We did not receive any proceeds from the sale of shares by the selling stockholders in our initial public offering. Follow-on Offering On December 16, 2013, we completed our follow-on offering of 7,207,207 shares of Series 1 common stock, at a price of $26.00 per share before underwriting discounts and commissions. We sold 2,000,000 of such shares and existing stockholders sold an aggregate of 5,207,207 of such shares, including 940,070 shares sold by selling stockholders as a result of the underwriters’ exercise of their option to purchase additional shares. The offering generated net proceeds to us of $49.1 million , after deducting underwriting discounts and commissions. Expenses incurred by us for the follow-on offering were approximately $0.6 million and were recorded against the proceeds received from the follow-on offering. We did not receive any proceeds from the sale of shares by the selling stockholders in the follow-on offering. Stock-Based Compensation In July 2013, our board of directors and stockholders approved our 2013 Equity Incentive Plan (the “2013 Plan”) and our 2013 Employee Stock Purchase Plan (the “2013 Purchase Plan”). When the 2013 Plan took effect, all shares available for grant under our 2007 Stock Plan, as amended (the “2007 Plan”), were transferred into the share pool of the 2013 Plan. Subsequent to our initial public offering, we have not granted, and will not grant in the future, any additional awards under the 2007 Plan. However, the 2007 Plan will continue to govern the terms and conditions of all outstanding equity awards granted under the 2007 Plan. 2013 Employee Stock Purchase Plan The rights to purchase common stock granted under the 2013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We will retain the discretion to grant purchase rights under either the 423(b) Plan or the Non-423(b) Plan. Eligible employees may purchase a limited number of shares of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 During 2015, 2014 and 2013 we issued 208,252 , 111,402 and zero shares of common stock, respectively, under the 2013 Purchase Plan to our employees. The weighted-average fair value for purchase rights granted in 2015 under the 2013 Purchase Plan was $5.36 per share. 2013 Equity Incentive Plan Under our 2013 Plan, the following awards types may be granted: stock options, stock appreciation rights, restricted stock, restricted stock units, performance shares and units and other cash-based or stock-based awards. To date we have granted non-statutory stock options and restricted stock units. Restricted stock units represent rights to receive shares of our Series 1 common stock at a future date without payment of a purchase price. Holders of restricted stock units have no voting rights or rights to receive cash dividends unless and until shares of Series 1 common stock are issued in settlement of such awards. The compensation committee of our board of directors, or a committee appointed by the compensation committee, determines the term of the option, option price, number of shares for which each option and restricted stock unit is granted, whether restrictions will be imposed on the shares subject to the option or restricted stock unit, and the vesting period for each option and restricted stock unit. Awards granted under the 2013 Plan generally vest over four years . The term of each option is no more than ten years from grant date. 2007 Stock Plan Options granted under the 2007 Plan are either incentive stock options or nonstatutory stock options. Our board of directors determined the term of the option, option price, number of shares for which each option was granted, whether restrictions were imposed on the shares subject to the option, and the vesting period for each option. Generally, options become 25% vested after one year of service, with the remaining 75% vesting on a pro-rata basis over the remaining three years . The term of each option is ten years from grant date. 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 We recorded $26.9 million , $24.5 million and $10.5 million of stock-based compensation expense for the years ended December 31, 2015 , 2014 and 2013 , respectively. We include stock-based compensation expense in cost and expenses consistent with the classification of respective employees’ cash compensation in the consolidated statements of operations. The fair value of stock options granted during the years ended December 31, 2015 , 2014 and 2013 was estimated on the grant date using the Black-Scholes-Merton option pricing model. The weighted-average assumptions for stock options granted are outlined in the following table: Year Ended December 31, 2015 2014 2013 Expected volatility 50.62 % 56.39 % 60.27 % Expected term (in years) 6 6 6 Risk-free rate of return 1.76 % 1.94 % 1.34 % Expected dividend yield — — — Due to our short history as a public company, our expected volatility is based on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stock options. The following tables summarize the stock option activity of our 2007 Plan and 2013 Plan for the years ended December 31, 2015 , 2014 and 2013 : Stock Options Number of Options Weighted- Average Exercise Price Weighted- Average Remaining Contractual (Years) Aggregate Intrinsic Value (in thousands) Weighted- Average Fair Value (per share) Outstanding at December 31, 2012 4,672,510 $ 7.26 9.0 $ 52,588 $ 4.29 Granted 1,983,785 22.06 12.29 Exercised (544,852 ) 3.70 3.54 Forfeited (416,620 ) 11.46 7.05 Outstanding at December 31, 2013 5,694,823 $ 12.45 8.4 $ 94,474 $ 8.03 Granted 863,600 32.46 17.50 Exercised (1,453,809 ) 8.00 5.31 Forfeited (432,285 ) 19.36 11.53 Outstanding at December 31, 2014 4,672,329 $ 16.90 7.9 $ 15,799 $ 10.30 Granted 1,300,387 15.12 7.45 Exercised (687,880 ) 8.53 6.31 Forfeited (1,281,820 ) 21.99 12.64 Outstanding at December 31, 2015 4,003,016 $ 16.13 7.4 $ 5,625 $ 9.32 Vested at December 31, 2015 and expected to vest 3,606,226 $ 15.89 7.2 $ 5,577 Exercisable at December 31, 2015 2,358,007 $ 14.14 6.5 $ 5,470 The aggregate intrinsic value in the table above represents the total pre-tax intrinsic value that would have been received by the option holders had all option holders exercised their options on December 31, 2015 , 2014 and 2013 , respectively. The aggregate intrinsic value is determined by the fair value of our common stock and the per-share grant price. The following table summarizes the restricted stock unit activity of the 2013 Plan for the years ended December 31, 2015 , 2014 and 2013 : Restricted Stock Units Number of Shares Weighted- Average Remaining Vesting Term (Years) Aggregate Intrinsic Value (in thousands) Outstanding at December 31, 2012 — — — Granted 54,579 Issued (500 ) Cancelled or Expired — Outstanding at December 31, 2013 54,079 3.7 $ 1,557 Granted 1,621,593 Issued (19,040 ) Cancelled or Expired (107,212 ) Outstanding at December 31, 2014 1,549,420 1.8 $ 22,653 Granted 2,901,042 Issued (388,048 ) Cancelled or Expired (940,027 ) Outstanding at December 31, 2015 3,122,387 1.7 $ 30,974 Outstanding at December 31, 2015 and expected to vest 2,132,717 1.7 $ 21,157 The weighted average fair value at the date of grant for restricted stock units was $14.87 and $30.35 for the years ended December 31, 2015 and 2014 , respectively. The following table summarizes additional stock option and restricted stock unit values (in thousands): Year Ended December 31, 2015 2014 2013 Intrinsic value of stock options exercised $ 6,119 $ 39,641 $ 10,663 Intrinsic value of restricted stock units that vested 5,552 310 17 Grant date fair value of stock options exercised 4,337 7,720 1,929 Grant date fair value of restricted stock units that vested 11,739 567 17 As of December 31, 2015 , $41.0 million of total unrecognized compensation cost related to stock options and restricted stock units is expected to be recognized over a weighted-average period of 2.7 years . As of December 31, 2015 , 4,142,461 shares of our Series 1 common stock were available for grant under the 2013 Plan. As of December 31, 2015 , we had reserved shares of common stock for future issuance as follows (in thousands): 2007 Stock Incentive Plan 2,163 2013 Stock Incentive Plan 9,105 2013 Employee Stock Purchase Plan 1,310 12,578</t>
  </si>
  <si>
    <t>Earnings Per Share</t>
  </si>
  <si>
    <t>Earnings Per Share [Abstract]</t>
  </si>
  <si>
    <t>Earnings Per Share Basic and diluted net income per common share is presented in conformity with the two-class method required for participating securities. Prior to our initial public offering, holders of preferred stock were each entitled to receive cumulative dividends payable prior and in preference to any dividends on any shares of our common stock. In the event a dividend wa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is allocated to preferred stock. 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 As of December 31, 2015 , no shares of Series 2 common stock were outstanding. Under the two-class method, basic net income per share attributable to common stockholders is computed by dividing the net income attributable to common stockholders by the weighted-average number of shares of common stock outstanding during the period. Net income attributable to common stockholders is determined by allocating undistributed earnings, calculated as net income less current period preferred stock dividends, between common stock and preferred stock. In computing diluted net income attributable to common stockholders, undistributed earnings are re-allocated to reflect the potential impact of dilutive securities. Diluted net income per share attributable to common stockholders is computed by dividing the net income attributable to common stockholders by the weighted-average number of shares of common stock outstanding, including potential dilutive shares of common stock assuming the dilutive effect of outstanding stock options and warrants using the treasury stock method or if-converted method, whichever is more dilutive. The following table sets forth the computation of basic and diluted earnings per share of common stock (in thousands, except per share amounts): Year Ended December 31, 2015 2014 2013 Numerator Net income $ 11,848 $ 26,965 $ 31,530 Preferred stock dividends on participating preferred stock — — (19,928 ) Total undistributed earnings 11,848 26,965 11,602 Undistributed earnings allocated to participating preferred stock — — (5,998 ) Net income attributable to common stockholders $ 11,848 $ 26,965 $ 5,604 Denominator Weighted average common shares outstanding - basic 53,076 53,792 23,074 Dilutive effect of stock options, restricted stock units, and Employee Stock Purchase Plan shares 1,023 1,519 2,668 Weighted average common shares outstanding - diluted 54,099 55,311 25,742 Net income per share attributable to common stockholders: Basic $ 0.22 $ 0.50 $ 0.24 Diluted $ 0.22 $ 0.49 $ 0.23 The following common equivalent shares were excluded from the diluted net income per share calculation, as their inclusion would have been anti-dilutive (in thousands): Year Ended December 31, 2015 2014 2013 Stock options 2,937 1,538 112 Restricted stock units 983 839 — Employee Stock Purchase Plan shares 175 34 — Total 4,095 2,411 112</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Generally accepted accounting principles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 Assets and liabilities measured at fair value on a recurring basis are summarized below (in thousands): Fair Value Measurements at December 31, 2015 Level 1 Level 2 Level 3 Total Assets: Money market deposit accounts $ 160,566 $ — $ — $ 160,566 Foreign exchange forward contract $ — $ 19 $ — $ 19 Fair Value Measurements at December 31, 2014 Level 1 Level 2 Level 3 Total Assets: Money market deposit account $ 170,196 $ — $ — $ 170,196 Liabilities: Foreign exchange forward contract $ — $ — $ — $ — Money market deposit accounts are reported on our consolidated balance sheets as cash and cash equivalents and derivative instruments are reported on our consolidated balance sheets as either prepaid assets and other current assets, net or accrued expenses and other current liabilities. The fair value of our derivative instruments has been determined using pricing models that take into account the underlying contract terms, as well as all applicable inputs, such as currency rates. The derivative instruments have a fair value of $0.0 million and $0.0 million as of December 31, 2015 and 2014 , respectively, because we entered into such instruments on those period-ending dates. Our other financial instruments consist primarily of accounts receivable, accounts payable, accrued liabilities and notes payable. The carrying value of these assets and liabilities approximate their respective fair values as of December 31, 2015 and 2014 due to the short-term maturities, or in the case of our long-term notes payable, based on the variable interest rate feature. As of December 31, 2015 , we recorded a fair value adjustment to the identified intangible assets associated with one of our websites, Bons-de-Reduction.com, resulting in $2.3 million in impairment expense. See Note 3, “Goodwill and Other Intangible Assets.” As of December 31, 2014 and 2013 , no significant fair value adjustments were required for nonfinancial assets and liabilities.</t>
  </si>
  <si>
    <t>Income Taxes</t>
  </si>
  <si>
    <t>Income Tax Disclosure [Abstract]</t>
  </si>
  <si>
    <t>Income Taxes The components of pretax income for the years ended December 31, 2015 , 2014 and 2013 were as follows (in thousands): Year Ended December 31, 2015 2014 2013 Domestic $ 15,537 $ 37,671 $ 42,189 Foreign 5,318 8,717 8,232 Total $ 20,855 $ 46,388 $ 50,421 The components of the provision for income taxes attributable to continuing operations are as follows (in thousands): Year Ended December 31, 2015 2014 2013 Current: Federal $ 4,666 $ 16,291 $ 16,627 State 888 1,312 1,187 Foreign 4,302 5,989 3,905 Total current 9,856 23,592 21,719 Deferred: Federal 965 (3,090 ) (1,161 ) State 36 (384 ) 65 Foreign (1,850 ) (695 ) (1,732 ) Total deferred (849 ) (4,169 ) (2,828 ) Total provision for income taxes $ 9,007 $ 19,423 $ 18,891 Cash paid for taxes, net of refunds, was $12.3 million , $10.2 million and $16.1 million during 2015 , 2014 and 2013 , respectively. Our provision for income taxes attributable to continuing operations differs from the expected tax expense amount computed by applying the statutory federal income tax rate of 35% to income before income taxes as a result of the following (in thousands): Year Ended December 31, 2015 2014 2013 Tax at U.S. statutory rate $ 7,299 $ 16,236 $ 17,647 State tax provision, net of federal benefit 596 882 999 Stock-based compensation 1,134 661 1,701 Foreign tax rate differential (775 ) (2,734 ) (1,038 ) Research and development credits (1,607 ) (2,026 ) (649 ) Tax effects of corporate restructuring 825 3,475 — Non-deductible expenses 1,044 1,640 1,053 Net increase in valuation allowance 525 999 — Other (34 ) 290 (822 ) Income tax provision $ 9,007 $ 19,423 $ 18,891 Deferred income taxes reflect the net tax effects of temporary differences between the carrying amounts of assets and liabilities for financial reporting purposes and the amounts used for income tax purposes. Significant components of deferred taxes are as follows (in thousands): December 31, 2015 2014 Deferred tax assets: Reserves and allowances $ 2,485 $ 2,358 Tax carryforwards 1,524 1,332 Accrued expenses 1,296 1,319 Stock-based compensation 9,044 7,248 Deferred rent 1,277 1,360 Other 494 711 Total deferred tax assets 16,120 14,328 Deferred tax liabilities: Property and equipment (4,954 ) (3,550 ) Intangibles (9,475 ) (8,769 ) Other (357 ) (777 ) Total deferred tax liabilities (14,786 ) (13,096 ) Valuation allowance (1,524 ) (999 ) Net deferred tax asset (liability) $ (190 ) $ 233 A valuation allowance is established if, based on the Company’s review of both positive and negative evidence, it is more likely than not that all or a portion of the deferred tax asset will not be realized. We recorded a valuation allowance of approximately $1.5 million and $1.0 million at December 31, 2015 and 2014 , respectively, related to the uncertainty of the utilization of certain state research and development tax credit carryforwards. As of December 31, 2015 , we had state research and development tax credit carryforwards of $1.9 million . These carryforwards expire between 2033 and 2035 if not utilized. As of December 31, 2015 and 2014 , no provision has been made for U.S. income taxes and foreign withholding taxes related to undistributed earnings of our foreign subsidiaries of approximately $13.4 million , as those earnings are considered to be permanently reinvested outside the United States. As of both December 31, 2015 and 2014 , we did not have an unrecognized deferred tax liability related to undistributed earnings of our foreign subsidiaries, as we have incurred foreign taxes during our 2014 global corporate restructuring which, if repatriated, would generate foreign tax credits sufficient to reduce additional taxes on repatriated earnings. The exercise of certain of our stock options results in taxable compensation, which is includable in the taxable income of the exercising option holder and which we can deduct from our taxable income for federal and state income tax purposes. Such compensation results from increases in the fair value of our common stock subsequent to the date of grant of the exercised stock options. Option-related excess tax benefits (tax deduction over cumulative book deduction) are recorded as an increase to additional paid-in capital, while option-related tax deficiencies (cumulative book deduction over tax deduction) are recorded as a decrease to additional paid-in capital to the extent of our additional paid-in capital option pool, then to the income tax provision. For the year ended December 31, 2015 , we recorded a decrease to additional paid-in capital of $2.5 million . For the years ended December 31 2014 and 2013 , we recorded increases to additional paid-in capital of $11.1 million and $2.0 million , respectively. We follow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aggregate changes in the balance of unrecognized tax benefits for the years ended December 31, 2015 , 2014 and 2013 were as follows, excluding interest and penalties (in thousands): Balance at December 31, 2012 $ — Increases for tax positions related to the current year 282 Increases for tax positions related to prior years 948 Balance at December 31, 2013 $ 1,230 Increases for tax positions related to the current year 2,269 Increases for tax positions related to prior years 513 Decreases for tax positions related to prior years (73 ) Lapses in statutes of limitations (10 ) Balance at December 31, 2014 $ 3,929 Increases for tax positions related to the current year 387 Increases for tax positions related to prior years 113 Decreases for tax positions related to prior years (704 ) Lapses in statutes of limitations (37 ) Balance at December 31, 2015 $ 3,688 Included in the balance of unrecognized tax benefits at December 31, 2015 are $0.4 million of unrecognized tax benefits that are offset against related deferred tax assets for which a valuation allowance exists. If we were to recognize the unrecognized tax benefits, the benefit would be offset by a change in the valuation allowance and would not have an impact on the effective tax rate. Our practice is to recognize interest and penalties related to unrecognized tax benefits as a component of income tax expense. In 2015 , 2014 and 2013 , we recognized interest and penalties of $0.4 million , $0.1 million , and $0.3 million , respectively, within income tax expense on our consolidated statements of operations. Amounts for interest and penalties accrued are included within the related tax liability line in the consolidated balances sheets and were $0.8 million and $0.4 million for the years ended December 31, 2015 and 2014 , respectively. We file U.S., state and foreign income tax returns in jurisdictions with varying statutes of limitations. As of December 31, 2015 , in the United States, the tax years 2012 through 2015 remain open to examination in the federal jurisdiction and most state jurisdictions. We are under examination by the Internal Revenue Service for our 2013 tax year. We believe that adequate amounts have been reserved for any adjustments that may ultimately result from this examination. Additionally, various foreign income tax returns are subject to examinations for years 2012 through 2015. For uncertain tax positions as of December 31, 2015 , we do not anticipate that the total amounts of unrecognized tax benefits will significantly increase or decrease within the coming year. As of December 31, 2015 , the unamortized tax effects of corporate restructuring transactions of $0.6 million and $1.8 million are included within “Prepaids and other current assets, net “ and “Other assets, net,” respectively, on the consolidated balance sheet. As of December 31, 2015 , the estimated future amortization of the tax effects of corporate restructuring transactions to income tax expense is $0.6 million for 2016 and $1.8 million , cumulatively, for the years 2017 through 2020. These amounts exclude the benefits, if any, for tax deductions in other jurisdictions that we may be entitled to as a result of the related corporate restructuring transactions.</t>
  </si>
  <si>
    <t>Domestic and Foreign Operations</t>
  </si>
  <si>
    <t>Segment Reporting [Abstract]</t>
  </si>
  <si>
    <t>Domestic and Foreign Operations The Company has operations in the U.S. and Europe. Information about these operations is presented below (in thousands): Year Ended December 31, 2015 2014 2013 Net Revenues: U.S. $ 195,788 $ 206,865 $ 166,532 United Kingdom 36,358 36,752 31,296 Other International 16,969 21,066 12,008 Total Net Revenues $ 249,115 $ 264,683 $ 209,836 As of December 31, 2015 2014 Identifiable tangible long-lived assets: U.S. $ 19,356 $ 15,494 United Kingdom 617 753 Other International 1,409 702 Total identifiable tangible long-lived assets $ 21,382 $ 16,949 Net revenues attributed to the U.S. and international geographies are based upon the country in which the selling subsidiary of the Company is located. Identifiable tangible long-lived assets attributed to the U.S. and international geographies are based upon the country in which the asset is located or owned.</t>
  </si>
  <si>
    <t>Employee Benefit Plans</t>
  </si>
  <si>
    <t>Defined Contribution Pension and Other Postretirement Plans Disclosure [Abstract]</t>
  </si>
  <si>
    <t>Employee Benefit Plans 401(k) Plan We have established a tax-qualified employee savings and retirement plan for all employees in the U.S. who satisfy certain eligibility requirements, including requirements relating to age and length of service. Under our 401(k) plan, employees may elect to reduce their current compensation by up to the statutory limit, $18,000 in 2015 , and $17,500 in 2014 and 2013 , and have us contribute the amount of this reduction to the 401(k) plan. We currently match up to 58% of employee contributions, but not exceeding $9,275 per employee. Our contributions for the years ended December 31, 2015 , 2014 and 2013 were $1.3 million , $1.3 million and $0.9 million , respectively.</t>
  </si>
  <si>
    <t>Related Party Transactions</t>
  </si>
  <si>
    <t>Related Party Transactions [Abstract]</t>
  </si>
  <si>
    <t>Related Party Transactions On December 26, 2013, we entered into an agreement with a domain registry company and certain of its subsidiaries. We agreed to pay the domain registry company $4.3 million for second level domains, or SLDs, contingent upon the domain registry company becoming the registry operator for such domains. In April 2015, we used $4.3 million to purchase the SLDs from the domain registry company pursuant to the terms of our agreement. An investment fund holds more than 10% of the outstanding capital stock of the domain registry company and held more than 5% of a class of our voting securities as of March 3, 2015. In addition, during the period in which the agreement with the domain registry company was entered into and as of the date the purchase of the SLDs was completed, a member of our board of directors was a general partner of the entity that indirectly is the general partner of the investment fund.</t>
  </si>
  <si>
    <t>Subsequent Events</t>
  </si>
  <si>
    <t>Subsequent Events [Abstract]</t>
  </si>
  <si>
    <t>Subsequent Events In February 2016, our board of directors authorized the repurchase of an additional $50 million worth of shares of our Series 1 common stock, increasing the total authorized amount under our share repurchase program implemented in February 2015 to $150 million . The share repurchase program is authorized through February 2017 . During the period between January 1, 2016 and February 5, 2016, we have repurchased an additional 2,699,204 shares of Series 1 common stock at an aggregate purchase price of $23.7 million .</t>
  </si>
  <si>
    <t>Selected Quarterly Financial Data (unaudited)</t>
  </si>
  <si>
    <t>Quarterly Financial Information Disclosure [Abstract]</t>
  </si>
  <si>
    <t>Selected Quarterly Financial Data (unaudited) For the Three Months Ended: March 31, 2014 June 30, 2014 September 30, 2014 December 31, 2014 March 31, 2015 June 30, 2015 September 30, 2015 December 31, 2015 (in thousands, except per share amounts) Net revenues $ 61,270 $ 59,506 $ 56,470 $ 87,437 $ 60,384 $ 53,180 $ 52,412 $ 83,139 Gross margin 56,840 54,858 51,872 82,496 55,038 48,004 47,901 78,268 Net income (loss) 6,075 4,326 2,528 14,036 4,059 (1,591 ) 343 9,037 Net income (loss) per share: Basic 0.11 0.08 0.05 0.26 0.08 (0.03 ) 0.01 0.17 Diluted 0.11 0.08 0.05 0.26 0.07 (0.03 ) 0.01 0.17 Weighted-average number of shares used in computing net income (loss) per share: Basic 53,149 53,791 53,999 54,160 54,029 53,482 53,037 51,782 Diluted 55,562 55,377 55,086 55,041 55,035 53,482 53,744 52,406</t>
  </si>
  <si>
    <t>Summary of Significant Accounting Policies (Policies)</t>
  </si>
  <si>
    <t>Basis of Presentation and Principles of Consolidation</t>
  </si>
  <si>
    <t>Basis of Presentation and Principles of Consolidation The consolidated financial statements include the accounts of the Company and our wholly owned subsidiaries and have been prepared in accordance with accounting principles generally accepted in the United States of America, or GAAP. All significant intercompany transactions and balances have been eliminated.</t>
  </si>
  <si>
    <t>Significant Estimates and Judgments</t>
  </si>
  <si>
    <t>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unrecognized tax benefits, acquisition-related contingent liabilities and the useful lives of property and equipment and intangible assets. As a result, actual amounts could differ from those presented herein.</t>
  </si>
  <si>
    <t>Business Segment</t>
  </si>
  <si>
    <t>Business Segment We have one operating and reporting segment consisting of various products and services that are all related to our marketplace for digital offers. Our chief operating decision maker is our Chief Executive Officer. Our Chief Executive Officer allocates resources and assesses performance of the business and other activities at a single reporting segment level.</t>
  </si>
  <si>
    <t>Cash and Cash Equivalents</t>
  </si>
  <si>
    <t>Cash and Cash Equivalents All highly-liquid investments with an original maturity of three months or less at the date of purchase are considered to be cash equivalents.</t>
  </si>
  <si>
    <t>Accounts Receivable, Net</t>
  </si>
  <si>
    <t>Accounts Receivable, Net Accounts receivable, net represent amounts due from retailers, primarily through various performance marketing networks, for commissions earned on consumer purchases and amounts due for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t>
  </si>
  <si>
    <t>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five years , using the straight-line method. Leasehold improvements are amortized over the shorter of the estimated useful lives of the improvements or the lease term. Capitalized internally developed software and website development costs are depreciated over their estimated useful lives, which range from two to three years . We perform reviews for the impairment of property and equipment when management believes events or circumstances indicate the carrying amount of an asset may not be recoverable.</t>
  </si>
  <si>
    <t>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We evaluate the recoverability of goodwill using a two-step impairment process tested at our sole reporting segmen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years ended December 31, 2015 , 2014 and 2013 .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3,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t>
  </si>
  <si>
    <t>Deferred Financing Costs</t>
  </si>
  <si>
    <t>Deferred Financing Costs We capitalize underwriting, legal and other direct costs incurred related to the issuance of debt, which are recorded as deferred charges and amortized to interest expense over the term of the related debt using the effective interest method. Upon the extinguishment of the related debt, any unamortized capitalized deferred financing costs are recorded to interest expense.</t>
  </si>
  <si>
    <t>Lease Obligations</t>
  </si>
  <si>
    <t>Lease Obligations We categorize leases at their inception as either operating or capital leases, and may receive renewal or expansion options, rent holidays, leasehold improvement allowances and other incentives on certain lease agreements. We recognize operating lease costs on a straight-line basis over the term of the agreement, taking into account adjustments for market provisions, such as free or escalating base monthly rental payments, or deferred payment terms, such as rent holidays, that defer the commencement date of required payments. We record rent expense associated with operating lease obligations in general and administrative expenses in the consolidated statements of operations.</t>
  </si>
  <si>
    <t>Revenue Recognition</t>
  </si>
  <si>
    <t>Revenue Recognition We recognize revenue when persuasive evidence of an arrangement exists, services have been rendered, the fee to the paid retailer, defined as a retailer with which we have a contract, is fixed or determinable and collectability of the resulting receivable is reasonably assured. For commission revenues, which represent the substantial majority of our net revenues, revenue recognition generally occurs when a consumer, having visited one of our websites and clicked on a digital offer for a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For advertising revenues, revenue recognition occurs when we display a paid retailer’s advertisements on our websites or mobile applications. Multiple Element Arrangements . When we enter into revenue arrangements with certain paid retailers that are comprised of multiple deliverables, we allocate consideration to all deliverables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or VSOE, if available; (2) third-party evidence, or TPE, if VSOE is not available; and (3) a best estimate of the selling price, or BESP, if neither VSOE nor TPE is available. VSOE . We determine VSOE based on our historical pricing and discounting practices for the specific service when sold separately. In determining VSOE, we require that a substantial majority of the stand-alone selling prices for these services fall within a reasonably narrow pricing range. We have not historically sold our services within a reasonably narrow pricing range. As a result, we have not been able to establish VSOE. TPE . When VSOE cannot be established for deliverables in multiple element arrangements, we apply judgment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BESP .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based upon actual, historical return rates as reported to us by the paid retailers to provide for end-user cancellations or product returns, which may not be reported by the paid retailer or performance marketing network until a subsequent date. As such, we report commission revenues net of the estimated returns reserve. Net revenues are reported net of sales taxes, where applicable.</t>
  </si>
  <si>
    <t>Cost of Net Revenues</t>
  </si>
  <si>
    <t>Cost of Net Revenues Cost of net revenues is composed of direct and indirect costs incurred to generate revenue. These costs consist primarily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t>
  </si>
  <si>
    <t>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t>
  </si>
  <si>
    <t>Advertising Expenses</t>
  </si>
  <si>
    <t>Advertising Expenses We expense all advertising costs as incurred. Advertising expenses included in sales and marketing expense were $23.4 million , $23.1 million and $22.2 million for the years ended December 31, 2015 , 2014 and 2013 , respectively</t>
  </si>
  <si>
    <t>Product Development</t>
  </si>
  <si>
    <t>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t>
  </si>
  <si>
    <t>General and Administrative Expense</t>
  </si>
  <si>
    <t>General and Administrative Expense Our general and administrative expense represents personnel costs for employees involved in general corporate functions, including executive,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t>
  </si>
  <si>
    <t>Stock-Based Compensation Expense</t>
  </si>
  <si>
    <t>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t>
  </si>
  <si>
    <t>Fair Value of Financial Instruments</t>
  </si>
  <si>
    <t>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liabilities at fair value.</t>
  </si>
  <si>
    <t xml:space="preserve">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on our consolidated statements of operations. </t>
  </si>
  <si>
    <t>Foreign Currency</t>
  </si>
  <si>
    <t>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 n our consolidated statements of comprehensive income. Gains and losses from foreign currency denominated transactions, which were a $0.4 million loss, net, in 2015 , a $0.9 million loss , net, in 2014 and a $0.7 million gain , net, in 2013 , are recorded in other income (expense), net in our consolidated statements of operations.</t>
  </si>
  <si>
    <t>Non-Marketable Investments and Other-Than-Temporary Impairment</t>
  </si>
  <si>
    <t>Non-Marketable Investments and Other-Than-Temporary Impairment During the second quarter of 2015, we invested $4.0 million in a non-controlling minority ownership stake in a privately-held marketing technology company in the United States. The minority interest is included at cost in other assets, net, on our consolidated balance sheets. We own less than 20%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income, net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t>
  </si>
  <si>
    <t>Derivative Financial Instruments</t>
  </si>
  <si>
    <t>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a derivative instrument to hedge certain exposures of non-functional currency denominated intercompany loans and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years ended December 31, 2015 and 2014 , we recorded gains of $0.8 million and $0.2 million , respectively, related to our foreign exchange derivative instruments. The fair value and notional principal amount of our outstanding foreign exchange derivative instrument as of December 31, 2015 are $0.0 million and $6.3 million , respectively, compared to the fair value and notional principal amount as of December 31, 2014 of $0.0 million and $9.0 million , respectively. We did not enter into any foreign exchange derivative instruments prior to the year ended December 31, 2014 .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t>
  </si>
  <si>
    <t>Recent Accounting Pronouncements</t>
  </si>
  <si>
    <t>Recent Accounting Pronouncements In May 2014, the Financial Accounting Standards Board, or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are currently evaluating which of the two retrospective application methods we will use and the effect that the adoption of this guidance will have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Early adoption is permitted. The guidance is not expected to have a material impact on our consolidated financial statements. In April 2015, the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Early adoption is permitted. The guidance is not expected to have a material impact on our consolidated financial statements. In November 2015, the FASB issued new guidance that amends the balance sheet presentation for deferred tax asses and liabilities. The guidance requires that all deferred tax assets and liabilities, and any related valuation allowance, be classified as noncurrent on the balance sheet. The guidance allows either retrospective or prospective application and is effective for fiscal years beginning after December 15, 2016. Early adoption is permitted. The guidance is not expected to have a material impact on our consolidated financial statements.</t>
  </si>
  <si>
    <t>Summary of Significant Accounting Policies (Tables)</t>
  </si>
  <si>
    <t>Summary of Allowance for Doubtful Accounts</t>
  </si>
  <si>
    <t>The following table summarizes our allowance for doubtful accounts (in thousands): Beginning Balance Additions Charged to Expense Write-offs Ending Balance Allowance for doubtful accounts: Year ended December 31, 2013 $ 933 180 (246 ) $ 867 Year ended December 31, 2014 867 3,319 (1,830 ) 2,356 Year ended December 31, 2015 2,356 783 (234 ) 2,905</t>
  </si>
  <si>
    <t>Summary of Revenue Returns Reserve</t>
  </si>
  <si>
    <t>The following table summarizes our revenue returns reserve (in thousands): Beginning Balance Provision for Returns Returns Ending Balance Revenue returns reserve: Year ended December 31, 2013 $ 1,638 $ 12,519 $ (10,335 ) $ 3,822 Year ended December 31, 2014 3,822 14,566 (15,168 ) 3,220 Year ended December 31, 2015 3,220 14,144 (14,155 ) 3,209</t>
  </si>
  <si>
    <t>Goodwill and Other Intangible Assets (Tables)</t>
  </si>
  <si>
    <t>Summary of Changes in Goodwill Balance</t>
  </si>
  <si>
    <t>Changes in our goodwill balance for the years ended December 31, 2015 and 2014 are summarized in the table below (in thousands). Balance at December 31, 2013 $ 179,659 Acquired in business combinations 75 Foreign currency translation adjustment (2,807 ) Balance at December 31, 2014 176,927 Acquired in business combinations — Foreign currency translation adjustment (2,202 ) Balance at December 31, 2015 $ 174,725</t>
  </si>
  <si>
    <t>Schedule of Intangible Assets</t>
  </si>
  <si>
    <t>Intangible assets consisted of the following as of December 31, 2015 and 2014 (in thousands): Weighted- Average Amortization Period (Months) Estimated Useful Life (Months) Balance at December 31, 2015 Gross Accumulated Amortization Impairment Expense Net Customer relationships 180 180 $ 16,082 $ (5,496 ) $ (243 ) $ 10,343 Marketing-related 154 48-180 80,745 (28,755 ) (2,068 ) 49,922 Contract-based 58 12-60 19,755 (18,746 ) (29 ) 980 Technology-based 12 12 7,643 (7,643 ) — — Total intangible assets $ 124,225 $ (60,640 ) $ (2,340 ) $ 61,245 Weighted- Average Amortization Period (Months) Estimated Useful Life (Months) Balance at December 31, 2014 Gross Accumulated Amortization Impairment Expense Net Customer relationships 180 180 $ 16,156 $ (4,439 ) $ — $ 11,717 Marketing-related 160 48-180 77,379 (22,636 ) — 54,743 Contract-based 58 12-60 19,808 (15,449 ) — 4,359 Technology-based 12 12 7,773 (7,773 ) — — Total intangible assets $ 121,116 $ (50,297 ) $ — $ 70,819</t>
  </si>
  <si>
    <t>Estimated Amortization of Intangible Assets</t>
  </si>
  <si>
    <t xml:space="preserve">As of December 31, 2015 and 2014 , the weighted-average amortization period for definite-lived intangible assets was 11.1 and 11.4 years , respectively. Estimated amortization of intangible assets for the five years subsequent to December 31, 2015 and thereafter is as follows (in thousands): 2016 $ 7,812 2017 7,792 2018 7,580 2019 6,744 2020 5,287 Thereafter 26,030 $ 61,245 </t>
  </si>
  <si>
    <t>Property and Equipment, Net (Tables)</t>
  </si>
  <si>
    <t>Schedule of Property and Equipment</t>
  </si>
  <si>
    <t>Property and equipment consisted of the following as of December 31, 2015 and 2014 (in thousands): Estimated Useful Life (Years) December 31, 2015 2014 Computer hardware 3 $ 3,078 $ 2,583 Purchased software 3 2,923 1,319 Office equipment 3 620 565 Internally developed software and website development costs 2-3 9,471 2,612 Office furniture and fixtures 5 5,149 4,487 Leasehold improvements 5 12,873 11,872 Gross property and equipment 34,114 23,438 Less: Accumulated amortization and depreciation (12,732 ) (6,489 ) Net property and equipment $ 21,382 $ 16,949</t>
  </si>
  <si>
    <t>Accrued Expenses and Other Current Liabilities (Tables)</t>
  </si>
  <si>
    <t>Accrued expenses and other current liabilities consisted of the following as of December 31, 2015 and 2014 (in thousands): December 31, 2015 2014 Marketing and professional services $ 3,576 $ 2,606 Taxes other than income taxes 1,576 1,398 Interest payable 416 50 Other 1,587 2,056 $ 7,155 $ 6,110</t>
  </si>
  <si>
    <t>Long Term Debt (Tables)</t>
  </si>
  <si>
    <t>Summary of Long Term Debt</t>
  </si>
  <si>
    <t>Long-term debt consisted of the following as of December 31, 2015 and 2014 (in thousands): December 31, 2015 2014 Senior secured note due 2019—average interest rate of 2.1% and 2.9% for the years ended December 31, 2015 and 2014, respectively. $ 42,500 $ 50,000 Senior revolving credit facility due 2019—average interest rate of 1.6% for the year ended December 31, 2015 30,000 — 72,500 50,000 Less current maturities (10,000 ) (10,000 ) Total long-term debt $ 62,500 $ 40,000</t>
  </si>
  <si>
    <t>Schedule of Debt Interest Rates</t>
  </si>
  <si>
    <t>These rates are summarized in the following table: Basis for Pricing Level I Level II Level III Level IV Consolidated Senior Secured Debt/EBITDA &lt;1.00:1.00 &gt;1.00:1.00 &gt;1.50:1.00 &gt;2.00:1.00 Revolving Credit Eurodollar Margin (LIBOR) 125 basis points 175 basis points 225 basis points 275 basis points Revolving Credit Base Rate Margin 25 basis points 75 basis points 125 basis points 175 basis points Letter of Credit Fees (exclusive of facing fees) 125 basis points 175 basis points 225 basis points 275 basis points Term Loan Eurodollar Margin (LIBOR) 175 basis points 225 basis points 275 basis points 325 basis points Term Loan Base Rate Margin 75 basis points 125 basis points 175 basis points 225 basis points</t>
  </si>
  <si>
    <t>Future Maturities of Debt</t>
  </si>
  <si>
    <t>Future maturities of debt as of December 31, 2015 are as follows (in thousands): Year Ended December 31, 2016 $ 10,000 2017 10,000 2018 10,000 2019 42,500 $ 72,500</t>
  </si>
  <si>
    <t>Commitments and Contingencies (Tables)</t>
  </si>
  <si>
    <t>Future Minimum Lease Payments Under Non-Cancelable Operating Leases</t>
  </si>
  <si>
    <t>Future minimum lease payments under non-cancelable operating leases (including rent escalation clauses) with terms in excess of one year as of December 31, 2015 are as follows (in thousands): Year Ended December 31, 2016 $ 3,763 2017 3,828 2018 3,631 2019 3,626 2020 3,842 Thereafter 12,936 $ 31,626</t>
  </si>
  <si>
    <t>Schedule of Obligations Due and Payable</t>
  </si>
  <si>
    <t>The obligations are due and payable as follows (in thousands): Year Ended December 31, 2016 $ 8,824 2017 516 2018 40 2019 39 2020 39 $ 9,458</t>
  </si>
  <si>
    <t>Stockholders' Equity and Stock-Based Compensation (Tables)</t>
  </si>
  <si>
    <t>Summary of Weighted Average Assumptions for Stock Options Granted</t>
  </si>
  <si>
    <t>The fair value of stock options granted during the years ended December 31, 2015 , 2014 and 2013 was estimated on the grant date using the Black-Scholes-Merton option pricing model. The weighted-average assumptions for stock options granted are outlined in the following table: Year Ended December 31, 2015 2014 2013 Expected volatility 50.62 % 56.39 % 60.27 % Expected term (in years) 6 6 6 Risk-free rate of return 1.76 % 1.94 % 1.34 % Expected dividend yield — — —</t>
  </si>
  <si>
    <t>Summary of Stock Option Activity</t>
  </si>
  <si>
    <t xml:space="preserve">The following tables summarize the stock option activity of our 2007 Plan and 2013 Plan for the years ended December 31, 2015 , 2014 and 2013 : Stock Options Number of Options Weighted- Average Exercise Price Weighted- Average Remaining Contractual (Years) Aggregate Intrinsic Value (in thousands) Weighted- Average Fair Value (per share) Outstanding at December 31, 2012 4,672,510 $ 7.26 9.0 $ 52,588 $ 4.29 Granted 1,983,785 22.06 12.29 Exercised (544,852 ) 3.70 3.54 Forfeited (416,620 ) 11.46 7.05 Outstanding at December 31, 2013 5,694,823 $ 12.45 8.4 $ 94,474 $ 8.03 Granted 863,600 32.46 17.50 Exercised (1,453,809 ) 8.00 5.31 Forfeited (432,285 ) 19.36 11.53 Outstanding at December 31, 2014 4,672,329 $ 16.90 7.9 $ 15,799 $ 10.30 Granted 1,300,387 15.12 7.45 Exercised (687,880 ) 8.53 6.31 Forfeited (1,281,820 ) 21.99 12.64 Outstanding at December 31, 2015 4,003,016 $ 16.13 7.4 $ 5,625 $ 9.32 Vested at December 31, 2015 and expected to vest 3,606,226 $ 15.89 7.2 $ 5,577 Exercisable at December 31, 2015 2,358,007 $ 14.14 6.5 $ 5,470 </t>
  </si>
  <si>
    <t>Summary of Restricted Stock Unit Activity</t>
  </si>
  <si>
    <t>The following table summarizes the restricted stock unit activity of the 2013 Plan for the years ended December 31, 2015 , 2014 and 2013 : Restricted Stock Units Number of Shares Weighted- Average Remaining Vesting Term (Years) Aggregate Intrinsic Value (in thousands) Outstanding at December 31, 2012 — — — Granted 54,579 Issued (500 ) Cancelled or Expired — Outstanding at December 31, 2013 54,079 3.7 $ 1,557 Granted 1,621,593 Issued (19,040 ) Cancelled or Expired (107,212 ) Outstanding at December 31, 2014 1,549,420 1.8 $ 22,653 Granted 2,901,042 Issued (388,048 ) Cancelled or Expired (940,027 ) Outstanding at December 31, 2015 3,122,387 1.7 $ 30,974 Outstanding at December 31, 2015 and expected to vest 2,132,717 1.7 $ 21,157</t>
  </si>
  <si>
    <t>Summary of Additional Stock Options and Restricted Stock Units</t>
  </si>
  <si>
    <t>The following table summarizes additional stock option and restricted stock unit values (in thousands): Year Ended December 31, 2015 2014 2013 Intrinsic value of stock options exercised $ 6,119 $ 39,641 $ 10,663 Intrinsic value of restricted stock units that vested 5,552 310 17 Grant date fair value of stock options exercised 4,337 7,720 1,929 Grant date fair value of restricted stock units that vested 11,739 567 17</t>
  </si>
  <si>
    <t>Summary of Reserved Shares of Common Stock for Future Issuance</t>
  </si>
  <si>
    <t>As of December 31, 2015 , we had reserved shares of common stock for future issuance as follows (in thousands): 2007 Stock Incentive Plan 2,163 2013 Stock Incentive Plan 9,105 2013 Employee Stock Purchase Plan 1,310 12,578</t>
  </si>
  <si>
    <t>Earnings Per Share (Tables)</t>
  </si>
  <si>
    <t>Schedule of Computation of Basic and Diluted Loss Per Share of Common Stock</t>
  </si>
  <si>
    <t>he following table sets forth the computation of basic and diluted earnings per share of common stock (in thousands, except per share amounts): Year Ended December 31, 2015 2014 2013 Numerator Net income $ 11,848 $ 26,965 $ 31,530 Preferred stock dividends on participating preferred stock — — (19,928 ) Total undistributed earnings 11,848 26,965 11,602 Undistributed earnings allocated to participating preferred stock — — (5,998 ) Net income attributable to common stockholders $ 11,848 $ 26,965 $ 5,604 Denominator Weighted average common shares outstanding - basic 53,076 53,792 23,074 Dilutive effect of stock options, restricted stock units, and Employee Stock Purchase Plan shares 1,023 1,519 2,668 Weighted average common shares outstanding - diluted 54,099 55,311 25,742 Net income per share attributable to common stockholders: Basic $ 0.22 $ 0.50 $ 0.24 Diluted $ 0.22 $ 0.49 $ 0.23</t>
  </si>
  <si>
    <t>Schedule of Common Equivalent Shares Excluded from Diluted Net Loss Per Share Calculation</t>
  </si>
  <si>
    <t>The following common equivalent shares were excluded from the diluted net income per share calculation, as their inclusion would have been anti-dilutive (in thousands): Year Ended December 31, 2015 2014 2013 Stock options 2,937 1,538 112 Restricted stock units 983 839 — Employee Stock Purchase Plan shares 175 34 — Total 4,095 2,411 112</t>
  </si>
  <si>
    <t>Fair Value Measurements (Tables)</t>
  </si>
  <si>
    <t>Schedule of Assets and Liabilities Measured at Fair Value on Recurring Basis</t>
  </si>
  <si>
    <t>Assets and liabilities measured at fair value on a recurring basis are summarized below (in thousands): Fair Value Measurements at December 31, 2015 Level 1 Level 2 Level 3 Total Assets: Money market deposit accounts $ 160,566 $ — $ — $ 160,566 Foreign exchange forward contract $ — $ 19 $ — $ 19 Fair Value Measurements at December 31, 2014 Level 1 Level 2 Level 3 Total Assets: Money market deposit account $ 170,196 $ — $ — $ 170,196 Liabilities: Foreign exchange forward contract $ — $ — $ — $ —</t>
  </si>
  <si>
    <t>Income Taxes (Tables)</t>
  </si>
  <si>
    <t>Components of Pretax Income</t>
  </si>
  <si>
    <t>The components of pretax income for the years ended December 31, 2015 , 2014 and 2013 were as follows (in thousands): Year Ended December 31, 2015 2014 2013 Domestic $ 15,537 $ 37,671 $ 42,189 Foreign 5,318 8,717 8,232 Total $ 20,855 $ 46,388 $ 50,421</t>
  </si>
  <si>
    <t>Components of Provision for Income Tax</t>
  </si>
  <si>
    <t>The components of the provision for income taxes attributable to continuing operations are as follows (in thousands): Year Ended December 31, 2015 2014 2013 Current: Federal $ 4,666 $ 16,291 $ 16,627 State 888 1,312 1,187 Foreign 4,302 5,989 3,905 Total current 9,856 23,592 21,719 Deferred: Federal 965 (3,090 ) (1,161 ) State 36 (384 ) 65 Foreign (1,850 ) (695 ) (1,732 ) Total deferred (849 ) (4,169 ) (2,828 ) Total provision for income taxes $ 9,007 $ 19,423 $ 18,891</t>
  </si>
  <si>
    <t>Reconciliation of Expected Income Tax Amount Computed by Applying Statutory Federal Income Tax Rate to Income Before Income Taxes</t>
  </si>
  <si>
    <t>Our provision for income taxes attributable to continuing operations differs from the expected tax expense amount computed by applying the statutory federal income tax rate of 35% to income before income taxes as a result of the following (in thousands): Year Ended December 31, 2015 2014 2013 Tax at U.S. statutory rate $ 7,299 $ 16,236 $ 17,647 State tax provision, net of federal benefit 596 882 999 Stock-based compensation 1,134 661 1,701 Foreign tax rate differential (775 ) (2,734 ) (1,038 ) Research and development credits (1,607 ) (2,026 ) (649 ) Tax effects of corporate restructuring 825 3,475 — Non-deductible expenses 1,044 1,640 1,053 Net increase in valuation allowance 525 999 — Other (34 ) 290 (822 ) Income tax provision $ 9,007 $ 19,423 $ 18,891</t>
  </si>
  <si>
    <t>Significant Components of Deferred Taxes</t>
  </si>
  <si>
    <t>Significant components of deferred taxes are as follows (in thousands): December 31, 2015 2014 Deferred tax assets: Reserves and allowances $ 2,485 $ 2,358 Tax carryforwards 1,524 1,332 Accrued expenses 1,296 1,319 Stock-based compensation 9,044 7,248 Deferred rent 1,277 1,360 Other 494 711 Total deferred tax assets 16,120 14,328 Deferred tax liabilities: Property and equipment (4,954 ) (3,550 ) Intangibles (9,475 ) (8,769 ) Other (357 ) (777 ) Total deferred tax liabilities (14,786 ) (13,096 ) Valuation allowance (1,524 ) (999 ) Net deferred tax asset (liability) $ (190 ) $ 233</t>
  </si>
  <si>
    <t>Changes in Balance of Unrecognized Tax Benefits</t>
  </si>
  <si>
    <t xml:space="preserve">The aggregate changes in the balance of unrecognized tax benefits for the years ended December 31, 2015 , 2014 and 2013 were as follows, excluding interest and penalties (in thousands): Balance at December 31, 2012 $ — Increases for tax positions related to the current year 282 Increases for tax positions related to prior years 948 Balance at December 31, 2013 $ 1,230 Increases for tax positions related to the current year 2,269 Increases for tax positions related to prior years 513 Decreases for tax positions related to prior years (73 ) Lapses in statutes of limitations (10 ) Balance at December 31, 2014 $ 3,929 Increases for tax positions related to the current year 387 Increases for tax positions related to prior years 113 Decreases for tax positions related to prior years (704 ) Lapses in statutes of limitations (37 ) Balance at December 31, 2015 $ 3,688 </t>
  </si>
  <si>
    <t>Domestic and Foreign Operations (Tables)</t>
  </si>
  <si>
    <t>Revenue from External Customers and Long-Lived Assets by Geographical Areas</t>
  </si>
  <si>
    <t>The Company has operations in the U.S. and Europe. Information about these operations is presented below (in thousands): Year Ended December 31, 2015 2014 2013 Net Revenues: U.S. $ 195,788 $ 206,865 $ 166,532 United Kingdom 36,358 36,752 31,296 Other International 16,969 21,066 12,008 Total Net Revenues $ 249,115 $ 264,683 $ 209,836 As of December 31, 2015 2014 Identifiable tangible long-lived assets: U.S. $ 19,356 $ 15,494 United Kingdom 617 753 Other International 1,409 702 Total identifiable tangible long-lived assets $ 21,382 $ 16,949</t>
  </si>
  <si>
    <t>Selected Quarterly Financial Data (unaudited) (Tables)</t>
  </si>
  <si>
    <t>Summary of Selected Quarterly Financial Data</t>
  </si>
  <si>
    <t xml:space="preserve"> For the Three Months Ended: March 31, 2014 June 30, 2014 September 30, 2014 December 31, 2014 March 31, 2015 June 30, 2015 September 30, 2015 December 31, 2015 (in thousands, except per share amounts) Net revenues $ 61,270 $ 59,506 $ 56,470 $ 87,437 $ 60,384 $ 53,180 $ 52,412 $ 83,139 Gross margin 56,840 54,858 51,872 82,496 55,038 48,004 47,901 78,268 Net income (loss) 6,075 4,326 2,528 14,036 4,059 (1,591 ) 343 9,037 Net income (loss) per share: Basic 0.11 0.08 0.05 0.26 0.08 (0.03 ) 0.01 0.17 Diluted 0.11 0.08 0.05 0.26 0.07 (0.03 ) 0.01 0.17 Weighted-average number of shares used in computing net income (loss) per share: Basic 53,149 53,791 53,999 54,160 54,029 53,482 53,037 51,782 Diluted 55,562 55,377 55,086 55,041 55,035 53,482 53,744 52,406</t>
  </si>
  <si>
    <t>Summary of Significant Accounting Policies (Detail)</t>
  </si>
  <si>
    <t>Dec. 31, 2015USD ($)retailersegment</t>
  </si>
  <si>
    <t>Dec. 31, 2014USD ($)retailer</t>
  </si>
  <si>
    <t>Dec. 31, 2013USD ($)retailer</t>
  </si>
  <si>
    <t>Jun. 30, 2015USD ($)</t>
  </si>
  <si>
    <t>Number of operating segments | segment</t>
  </si>
  <si>
    <t>Summary of Derivative Instruments</t>
  </si>
  <si>
    <t>Goodwill impairment charge</t>
  </si>
  <si>
    <t>Advertising expenses</t>
  </si>
  <si>
    <t>Gains (losses) from foreign currency denominated transactions</t>
  </si>
  <si>
    <t>Non-controlling interest investment</t>
  </si>
  <si>
    <t>Ownership percentage in investee (less than)</t>
  </si>
  <si>
    <t>20.00%</t>
  </si>
  <si>
    <t>Minimum</t>
  </si>
  <si>
    <t>Property, Plant and Equipment</t>
  </si>
  <si>
    <t>Percentage of the intangible asset's value on a perpetuity basis</t>
  </si>
  <si>
    <t>90.00%</t>
  </si>
  <si>
    <t>Foreign Exchange Forward Contract</t>
  </si>
  <si>
    <t>Gain related to foreign exchange derivative instrument</t>
  </si>
  <si>
    <t>Fair value of foreign exchange derivative instrument</t>
  </si>
  <si>
    <t>Notional amount of foreign exchange derivative instrument</t>
  </si>
  <si>
    <t>Property, Equipment, And Other Types | Minimum</t>
  </si>
  <si>
    <t>Estimated useful life (in years)</t>
  </si>
  <si>
    <t>3 years</t>
  </si>
  <si>
    <t>Property, Equipment, And Other Types | Maximum</t>
  </si>
  <si>
    <t>5 years</t>
  </si>
  <si>
    <t>Internally Developed Software and Other Costs | Minimum</t>
  </si>
  <si>
    <t>2 years</t>
  </si>
  <si>
    <t>Internally Developed Software and Other Costs | Maximum</t>
  </si>
  <si>
    <t>Customer Concentration Risk | Sales Revenue, Net</t>
  </si>
  <si>
    <t>Concentration Risk</t>
  </si>
  <si>
    <t>Number of paid retailer individually accounted for more than 10% of net revenues | retailer</t>
  </si>
  <si>
    <t>Summary of Significant Accounting Policies - Summary of Allowance for Doubtful Accounts (Detail) - USD ($) $ in Thousands</t>
  </si>
  <si>
    <t>Allowance for Doubtful Accounts</t>
  </si>
  <si>
    <t>Beginning balance</t>
  </si>
  <si>
    <t>Additions charged to expenses</t>
  </si>
  <si>
    <t>Write-offs</t>
  </si>
  <si>
    <t>Ending balance</t>
  </si>
  <si>
    <t>Summary of Significant Accounting Policies - Summary of Revenue Returns Reserve (Detail) - USD ($) $ in Thousands</t>
  </si>
  <si>
    <t>Revenue Returns Reserve</t>
  </si>
  <si>
    <t>Beginning Balance</t>
  </si>
  <si>
    <t>Provision for Returns</t>
  </si>
  <si>
    <t>Returns</t>
  </si>
  <si>
    <t>Ending Balance</t>
  </si>
  <si>
    <t>Goodwill and Other Intangible Assets - Summary of Changes in Goodwill Balance (Detail) - USD ($) $ in Thousands</t>
  </si>
  <si>
    <t>Acquired in business combinations</t>
  </si>
  <si>
    <t>Goodwill and Other Intangible Assets - Schedule of Intangible Assets (Detail) - USD ($) $ in Thousands</t>
  </si>
  <si>
    <t>1 Months Ended</t>
  </si>
  <si>
    <t>Oct. 31, 2015</t>
  </si>
  <si>
    <t>Finite-Lived Intangible Assets</t>
  </si>
  <si>
    <t>Gross</t>
  </si>
  <si>
    <t>Accumulated amortization</t>
  </si>
  <si>
    <t>Impairment charge</t>
  </si>
  <si>
    <t>Customer Relationships</t>
  </si>
  <si>
    <t>Weighted-average amortization period (in months)</t>
  </si>
  <si>
    <t>180 months</t>
  </si>
  <si>
    <t>Estimated useful life (in months)</t>
  </si>
  <si>
    <t>Marketing-Related</t>
  </si>
  <si>
    <t>154 months</t>
  </si>
  <si>
    <t>160 months</t>
  </si>
  <si>
    <t>Marketing-Related | Minimum</t>
  </si>
  <si>
    <t>48 months</t>
  </si>
  <si>
    <t>Marketing-Related | Maximum</t>
  </si>
  <si>
    <t>Contract-Based</t>
  </si>
  <si>
    <t>58 months</t>
  </si>
  <si>
    <t>Contract-Based | Minimum</t>
  </si>
  <si>
    <t>12 months</t>
  </si>
  <si>
    <t>Contract-Based | Maximum</t>
  </si>
  <si>
    <t>60 months</t>
  </si>
  <si>
    <t>Technology-Based</t>
  </si>
  <si>
    <t>Goodwill and Other Intangible Assets - Estimated Amortization of Intangible Assets (Detail) - USD ($) $ in Thousands</t>
  </si>
  <si>
    <t>Weighted-average amortization period for definite-lived intangible assets</t>
  </si>
  <si>
    <t>11 years 1 month 6 days</t>
  </si>
  <si>
    <t>11 years 4 months 24 days</t>
  </si>
  <si>
    <t>Finite-Lived Intangible Assets, Net, Amortization Expense, Fiscal Year Maturity [Abstract]</t>
  </si>
  <si>
    <t>Thereafter</t>
  </si>
  <si>
    <t>Total future amortization of intangible assets</t>
  </si>
  <si>
    <t>Property and Equipment, Net - Schedule of Property and Equipment (Detail) - USD ($) $ in Thousands</t>
  </si>
  <si>
    <t>Total property and equipment</t>
  </si>
  <si>
    <t>Less: Accumulated amortization and depreciation</t>
  </si>
  <si>
    <t>Net property and equipment</t>
  </si>
  <si>
    <t>Computer Hardware</t>
  </si>
  <si>
    <t>Purchased Software</t>
  </si>
  <si>
    <t>Office Equipment</t>
  </si>
  <si>
    <t>Internally Developed Software and Other Costs</t>
  </si>
  <si>
    <t>Office Furniture and Fixtures</t>
  </si>
  <si>
    <t>Leasehold Improvements</t>
  </si>
  <si>
    <t>Property and Equipment, Net (Detail) - USD ($)</t>
  </si>
  <si>
    <t>Capitalized stock-based compensation expense</t>
  </si>
  <si>
    <t>Impairment of property and equipment</t>
  </si>
  <si>
    <t>Accrued Expenses and Other Current Liabilities - Accrued Expenses and Other Current Liabilities (Detail) - USD ($) $ in Thousands</t>
  </si>
  <si>
    <t>Accrued Liabilities and Other Liabilities</t>
  </si>
  <si>
    <t>Marketing and professional services</t>
  </si>
  <si>
    <t>Taxes other than income taxes</t>
  </si>
  <si>
    <t>Interest payable</t>
  </si>
  <si>
    <t>Other</t>
  </si>
  <si>
    <t>Long Term Debt - Summary of Long Term Debt (Detail) - USD ($) $ in Thousands</t>
  </si>
  <si>
    <t>Debt Instrument</t>
  </si>
  <si>
    <t>Less current maturities</t>
  </si>
  <si>
    <t>Long-term debt excluding current maturities</t>
  </si>
  <si>
    <t>Senior Notes | Senior Secured Note Due 2019</t>
  </si>
  <si>
    <t>Stated interest rate on debt instrument</t>
  </si>
  <si>
    <t>2.10%</t>
  </si>
  <si>
    <t>2.90%</t>
  </si>
  <si>
    <t>Line of Credit | Revolving Credit Facility | Senior Revolving Credit Facility Due 2019</t>
  </si>
  <si>
    <t>1.60%</t>
  </si>
  <si>
    <t>Long Term Debt (Detail)</t>
  </si>
  <si>
    <t>Dec. 31, 2015USD ($)</t>
  </si>
  <si>
    <t>Dec. 31, 2014USD ($)</t>
  </si>
  <si>
    <t>Dec. 31, 2013USD ($)</t>
  </si>
  <si>
    <t>Dec. 23, 2014USD ($)</t>
  </si>
  <si>
    <t>Senior Debt</t>
  </si>
  <si>
    <t>Quarterly credit facility fees (percentage)</t>
  </si>
  <si>
    <t>0.50%</t>
  </si>
  <si>
    <t>Debt Issuance Costs</t>
  </si>
  <si>
    <t>Written-off deferred debt issuance costs</t>
  </si>
  <si>
    <t>Second Amended and Restated Revolving Credit Facility</t>
  </si>
  <si>
    <t>Funded Debt to EBITDA ratio calculation period (in months)</t>
  </si>
  <si>
    <t>Second Amended and Restated Revolving Credit Facility | Minimum</t>
  </si>
  <si>
    <t>Debt to EBITDA Ratio</t>
  </si>
  <si>
    <t>Second Amended and Restated Revolving Credit Facility | Maximum</t>
  </si>
  <si>
    <t>Annual cap for capital expenditure permitted under debt covenants</t>
  </si>
  <si>
    <t>Annual cap for repurchase of common stock permitted under debt covenants</t>
  </si>
  <si>
    <t>Line of Credit | Revolving Credit Facility | Second Amended and Restated Revolving Credit Facility</t>
  </si>
  <si>
    <t>Maximum borrowing capacity</t>
  </si>
  <si>
    <t>Available borrowings under the revolving credit facility</t>
  </si>
  <si>
    <t>Percentage of net cash proceeds of subordinated debt included in mandatory prepayments</t>
  </si>
  <si>
    <t>100.00%</t>
  </si>
  <si>
    <t>Percentage of net cash proceeds of equity transactions included in mandatory prepayments</t>
  </si>
  <si>
    <t>50.00%</t>
  </si>
  <si>
    <t>Line of Credit | Revolving Credit Facility | Second Amended and Restated Revolving Credit Facility | Maximum</t>
  </si>
  <si>
    <t>Line of Credit | Uncommitted Revolving Credit Facility | Second Amended and Restated Revolving Credit Facility</t>
  </si>
  <si>
    <t>Term Loan Facility | Second Amended and Restated Revolving Credit Facility</t>
  </si>
  <si>
    <t>Quarterly periodic principal payments</t>
  </si>
  <si>
    <t>Date of first required principal payment</t>
  </si>
  <si>
    <t>Apr. 1,
		2015</t>
  </si>
  <si>
    <t>Long Term Debt - Schedule of Debt Interest Rates (Detail) - Second Amended and Restated Revolving Credit Facility</t>
  </si>
  <si>
    <t>Consolidated Senior Secured Debt/EBITDA</t>
  </si>
  <si>
    <t>Level I | Maximum</t>
  </si>
  <si>
    <t>Level II | Minimum</t>
  </si>
  <si>
    <t>Level II | Maximum</t>
  </si>
  <si>
    <t>Level III | Minimum</t>
  </si>
  <si>
    <t>Level III | Maximum</t>
  </si>
  <si>
    <t>Level IV | Minimum</t>
  </si>
  <si>
    <t>Line of Credit | Revolving Credit Facility | Maximum</t>
  </si>
  <si>
    <t>Line of Credit | Revolving Credit Facility | LIBOR | Level I</t>
  </si>
  <si>
    <t>Basis spread on variable rate</t>
  </si>
  <si>
    <t>1.25%</t>
  </si>
  <si>
    <t>Line of Credit | Revolving Credit Facility | LIBOR | Level II</t>
  </si>
  <si>
    <t>1.75%</t>
  </si>
  <si>
    <t>Line of Credit | Revolving Credit Facility | LIBOR | Level III</t>
  </si>
  <si>
    <t>2.25%</t>
  </si>
  <si>
    <t>Line of Credit | Revolving Credit Facility | LIBOR | Level IV</t>
  </si>
  <si>
    <t>2.75%</t>
  </si>
  <si>
    <t>Line of Credit | Revolving Credit Facility | Base Rate | Level I</t>
  </si>
  <si>
    <t>0.25%</t>
  </si>
  <si>
    <t>Line of Credit | Revolving Credit Facility | Base Rate | Level II</t>
  </si>
  <si>
    <t>0.75%</t>
  </si>
  <si>
    <t>Line of Credit | Revolving Credit Facility | Base Rate | Level III</t>
  </si>
  <si>
    <t>Line of Credit | Revolving Credit Facility | Base Rate | Level IV</t>
  </si>
  <si>
    <t>Line of Credit | Letter of Credit | Level I</t>
  </si>
  <si>
    <t>Line of Credit | Letter of Credit | Level II</t>
  </si>
  <si>
    <t>Line of Credit | Letter of Credit | Level III</t>
  </si>
  <si>
    <t>Line of Credit | Letter of Credit | Level IV</t>
  </si>
  <si>
    <t>Term Loan Facility | LIBOR | Level I</t>
  </si>
  <si>
    <t>Term Loan Facility | LIBOR | Level II</t>
  </si>
  <si>
    <t>Term Loan Facility | LIBOR | Level III</t>
  </si>
  <si>
    <t>Term Loan Facility | LIBOR | Level IV</t>
  </si>
  <si>
    <t>3.25%</t>
  </si>
  <si>
    <t>Term Loan Facility | Base Rate | Level I</t>
  </si>
  <si>
    <t>Term Loan Facility | Base Rate | Level II</t>
  </si>
  <si>
    <t>Term Loan Facility | Base Rate | Level III</t>
  </si>
  <si>
    <t>Term Loan Facility | Base Rate | Level IV</t>
  </si>
  <si>
    <t>Long Term Debt - Future Maturities of Debt (Detail) - USD ($) $ in Thousands</t>
  </si>
  <si>
    <t>Commitments and Contingencies (Detail) - USD ($) $ in Thousands</t>
  </si>
  <si>
    <t>Rent expense under operating leases</t>
  </si>
  <si>
    <t>Payment obligation under contract</t>
  </si>
  <si>
    <t>Commitments and Contingencies - Future Minimum Lease Payments under Non-Cancelable Operating Leases (Detail) $ in Thousands</t>
  </si>
  <si>
    <t>Total future minimum lease payments</t>
  </si>
  <si>
    <t>Commitments and Contingencies - Schedule of Obligations Due and Payable (Detail) $ in Thousands</t>
  </si>
  <si>
    <t>Total future obligations that are due and payable</t>
  </si>
  <si>
    <t>Stockholders' Equity and Stock-Based Compensation (Details)</t>
  </si>
  <si>
    <t>Dec. 16, 2013USD ($)$ / sharesshares</t>
  </si>
  <si>
    <t>Jul. 24, 2013USD ($)$ / sharesshares</t>
  </si>
  <si>
    <t>Feb. 28, 2015USD ($)</t>
  </si>
  <si>
    <t>Mar. 31, 2014shares</t>
  </si>
  <si>
    <t>Jun. 30, 2013</t>
  </si>
  <si>
    <t>Dec. 31, 2015USD ($)votepurchase_intervals$ / sharesshares</t>
  </si>
  <si>
    <t>Dec. 31, 2014USD ($)$ / sharesshares</t>
  </si>
  <si>
    <t>Dec. 31, 2013USD ($)shares</t>
  </si>
  <si>
    <t>Share-based Compensation Arrangement by Share-based Payment Award</t>
  </si>
  <si>
    <t>Reverse stock split conversion ratio</t>
  </si>
  <si>
    <t>Preferred stock, par value (in usd per share) | $ / shares</t>
  </si>
  <si>
    <t>Number of votes per share | vote</t>
  </si>
  <si>
    <t>Series 1 common stock repurchased (in usd) | $</t>
  </si>
  <si>
    <t>Proceeds from initial public offering, net of offering costs | $</t>
  </si>
  <si>
    <t>Proceeds from follow-on offering, net of offering costs | $</t>
  </si>
  <si>
    <t>Share-based compensation expense | $</t>
  </si>
  <si>
    <t>Unrecognized compensation costs | $</t>
  </si>
  <si>
    <t>Weighted-average period for recognition (in years)</t>
  </si>
  <si>
    <t>2 years 8 months 24 days</t>
  </si>
  <si>
    <t>Restricted Stock Units</t>
  </si>
  <si>
    <t>Weighted-average grant date fair value (in usd per share) | $ / shares</t>
  </si>
  <si>
    <t>2013 Equity Incentive Plan</t>
  </si>
  <si>
    <t>Vesting period (in years)</t>
  </si>
  <si>
    <t>4 years</t>
  </si>
  <si>
    <t>Term of option (in years)</t>
  </si>
  <si>
    <t>10 years</t>
  </si>
  <si>
    <t>2007 Stock Plan</t>
  </si>
  <si>
    <t>2007 Stock Plan | Stock Options | Year 1</t>
  </si>
  <si>
    <t>Vesting percentage</t>
  </si>
  <si>
    <t>25.00%</t>
  </si>
  <si>
    <t>2007 Stock Plan | Stock Options | Year 2</t>
  </si>
  <si>
    <t>2007 Stock Plan | Stock Options | Year 3</t>
  </si>
  <si>
    <t>2007 Stock Plan | Stock Options | Year 4</t>
  </si>
  <si>
    <t>2013 Employee Stock Purchase Plan | Employee Stock</t>
  </si>
  <si>
    <t>Common stock shares issued under employee stock purchase plan</t>
  </si>
  <si>
    <t>Price per share (in usd per share) | $ / shares</t>
  </si>
  <si>
    <t>Common stock, par value (in usd per share) | $ / shares</t>
  </si>
  <si>
    <t>Shares outstanding of common stock</t>
  </si>
  <si>
    <t>Shares of Series 2 common stock converted to Series 1 common stock</t>
  </si>
  <si>
    <t>Authorized amount for stock repurchase program (in usd) | $</t>
  </si>
  <si>
    <t>Stock repurchase program period (in months)</t>
  </si>
  <si>
    <t>24 months</t>
  </si>
  <si>
    <t>Series 1 common stock repurchased (in shares)</t>
  </si>
  <si>
    <t>Number of shares available for future grant</t>
  </si>
  <si>
    <t>Series 1 Common Stock | Initial Public Offering</t>
  </si>
  <si>
    <t>Number of shares issued in transaction</t>
  </si>
  <si>
    <t>Common stock price per share (in usd) | $ / shares</t>
  </si>
  <si>
    <t>Stock issued during Initial Public Offering (in shares)</t>
  </si>
  <si>
    <t>Payments of offering costs for follow-on offering | $</t>
  </si>
  <si>
    <t>Series 1 Common Stock | Initial Public Offering | Existing Stockholders</t>
  </si>
  <si>
    <t>Series 1 Common Stock | Over-Allotment Option | Existing Stockholders</t>
  </si>
  <si>
    <t>Series 1 Common Stock | Follow-on Offering</t>
  </si>
  <si>
    <t>Series 1 Common Stock | Follow-on Offering | Existing Stockholders</t>
  </si>
  <si>
    <t>Minimum | 2013 Employee Stock Purchase Plan | Employee Stock</t>
  </si>
  <si>
    <t>Discount from fair value for employee stock purchase plan (percentage, no less than)</t>
  </si>
  <si>
    <t>85.00%</t>
  </si>
  <si>
    <t>Number of employee stock purchase plan intervals (minimum) | purchase_intervals</t>
  </si>
  <si>
    <t>Maximum | 2013 Employee Stock Purchase Plan | Employee Stock</t>
  </si>
  <si>
    <t>Stockholders' Equity and Stock-Based Compensation - Summary of Weighted Average Assumptions for Stock Options Granted (Detail) - Stock Options</t>
  </si>
  <si>
    <t>Expected volatility</t>
  </si>
  <si>
    <t>50.62%</t>
  </si>
  <si>
    <t>56.39%</t>
  </si>
  <si>
    <t>60.27%</t>
  </si>
  <si>
    <t>Expected term (in years)</t>
  </si>
  <si>
    <t>6 years</t>
  </si>
  <si>
    <t>Risk-free rate of return</t>
  </si>
  <si>
    <t>1.76%</t>
  </si>
  <si>
    <t>1.94%</t>
  </si>
  <si>
    <t>1.34%</t>
  </si>
  <si>
    <t>Expected dividend yield</t>
  </si>
  <si>
    <t>0.00%</t>
  </si>
  <si>
    <t>Stockholders' Equity and Stock-Based Compensation - Summary of Stock Option Activity (Detail) - Stock Options - USD ($) $ / shares in Units, $ in Thousands</t>
  </si>
  <si>
    <t>Dec. 31, 2012</t>
  </si>
  <si>
    <t>Number of Options</t>
  </si>
  <si>
    <t>Options outstanding at beginning of period (in shares)</t>
  </si>
  <si>
    <t>Granted (in shares)</t>
  </si>
  <si>
    <t>Exercised (in shares)</t>
  </si>
  <si>
    <t>Forfeited (in shares)</t>
  </si>
  <si>
    <t>Options outstanding at end of period (in shares)</t>
  </si>
  <si>
    <t>Vested and expected to vest end of period (in shares)</t>
  </si>
  <si>
    <t>Exercisable end of period (in shares)</t>
  </si>
  <si>
    <t>Weighted- Average Exercise Price</t>
  </si>
  <si>
    <t>Options outstanding at beginning of period (in usd per share)</t>
  </si>
  <si>
    <t>Granted (in usd per share)</t>
  </si>
  <si>
    <t>Exercised (in usd per share)</t>
  </si>
  <si>
    <t>Forfeited (in usd per share)</t>
  </si>
  <si>
    <t>Options outstanding at end of period (in usd per share)</t>
  </si>
  <si>
    <t>Vested and expected to vest at end of period (in usd per share)</t>
  </si>
  <si>
    <t>Exercisable at end of period (in usd per share)</t>
  </si>
  <si>
    <t>Weighted-Average Remaining Contractual (in years)</t>
  </si>
  <si>
    <t>Options outstanding (in years)</t>
  </si>
  <si>
    <t>7 years 4 months 24 days</t>
  </si>
  <si>
    <t>7 years 10 months 24 days</t>
  </si>
  <si>
    <t>8 years 4 months 24 days</t>
  </si>
  <si>
    <t>9 years</t>
  </si>
  <si>
    <t>Vested and expected to vest at end of period (in years)</t>
  </si>
  <si>
    <t>7 years 2 months 12 days</t>
  </si>
  <si>
    <t>Exercisable at end of period (in years)</t>
  </si>
  <si>
    <t>6 years 6 months</t>
  </si>
  <si>
    <t>Aggregate Intrinsic Value (in thousands)</t>
  </si>
  <si>
    <t>Options outstanding (in usd)</t>
  </si>
  <si>
    <t>Vested and expected to vest at end of period (in usd)</t>
  </si>
  <si>
    <t>Exercisable at end of period (in usd)</t>
  </si>
  <si>
    <t>Weighted-Average Fair Value (per share)</t>
  </si>
  <si>
    <t>Stockholders' Equity and Stock-Based Compensation - Summary of Restricted Stock Unit Activity (Detail) - Restricted Stock Units - USD ($) $ in Thousands</t>
  </si>
  <si>
    <t>Number of Shares</t>
  </si>
  <si>
    <t>RSU's outstanding at beginning of period (in shares)</t>
  </si>
  <si>
    <t>Issued (in shares)</t>
  </si>
  <si>
    <t>Cancelled or Expired (in shares)</t>
  </si>
  <si>
    <t>RSU's outstanding and expected to vest (in shares)</t>
  </si>
  <si>
    <t>Weighted-Average Remaining Vesting Term (years)</t>
  </si>
  <si>
    <t>RSU's outstanding (in years)</t>
  </si>
  <si>
    <t>1 year 8 months 12 days</t>
  </si>
  <si>
    <t>1 year 9 months 18 days</t>
  </si>
  <si>
    <t>3 years 8 months 12 days</t>
  </si>
  <si>
    <t>0 years</t>
  </si>
  <si>
    <t>RSU's outstanding and expected to vest (in years)</t>
  </si>
  <si>
    <t>RSU's outstanding (in usd)</t>
  </si>
  <si>
    <t>RSU's outstanding and expected to vest (in usd)</t>
  </si>
  <si>
    <t>Stockholders' Equity and Stock-Based Compensation - Summary of Additional Stock Options and Restricted Stock Units (Detail) - USD ($) $ in Thousands</t>
  </si>
  <si>
    <t>Stock Options</t>
  </si>
  <si>
    <t>Intrinsic value of stock options exercised</t>
  </si>
  <si>
    <t>Grant date fair value of stock options exercised</t>
  </si>
  <si>
    <t>Intrinsic value of restricted stock units that vested</t>
  </si>
  <si>
    <t>Grant date fair value of restricted stock units that vested</t>
  </si>
  <si>
    <t>Stockholders' Equity and Stock-Based Compensation - Summary of Reserved Shares of Common Stock for Future Issuance (Detail) shares in Thousands</t>
  </si>
  <si>
    <t>Dec. 31, 2015shares</t>
  </si>
  <si>
    <t>Class of Stock</t>
  </si>
  <si>
    <t>Common stock reserved for future issuance (in shares)</t>
  </si>
  <si>
    <t>2007 Stock Incentive Plan</t>
  </si>
  <si>
    <t>2013 Stock Incentive Plan</t>
  </si>
  <si>
    <t>2013 Employee Stock Purchase Plan</t>
  </si>
  <si>
    <t>Earnings Per Share (Detail)</t>
  </si>
  <si>
    <t>Dec. 31, 2015vote / sharesshares</t>
  </si>
  <si>
    <t>Dec. 31, 2014shares</t>
  </si>
  <si>
    <t>Earnings Per Share, Basic, by Common Class, Including Two Class Method</t>
  </si>
  <si>
    <t>Voting right of each share of common stock | vote / shares</t>
  </si>
  <si>
    <t>Shares outstanding of common stock | shares</t>
  </si>
  <si>
    <t>Earnings Per Share - Schedule of Computation of Basic and Diluted Loss Per Share of Common Stock (Detail) - USD ($) $ / shares in Units, shares in Thousands, $ in Thousands</t>
  </si>
  <si>
    <t>3 Months Ended</t>
  </si>
  <si>
    <t>Sep. 30, 2015</t>
  </si>
  <si>
    <t>Mar. 31, 2015</t>
  </si>
  <si>
    <t>Sep. 30, 2014</t>
  </si>
  <si>
    <t>Jun. 30, 2014</t>
  </si>
  <si>
    <t>Mar. 31, 2014</t>
  </si>
  <si>
    <t>Numerator</t>
  </si>
  <si>
    <t>Denominator</t>
  </si>
  <si>
    <t>Weighted average common shares outstanding - basic (in shares)</t>
  </si>
  <si>
    <t>Dilutive effect of stock options, restricted stock units, and Employee Stock Purchase Plan (in shares)</t>
  </si>
  <si>
    <t>Weighted average common shares outstanding - diluted (in shares)</t>
  </si>
  <si>
    <t>Earnings Per Share - Schedule of Common Equivalent Shares Excluded from Diluted Net Loss Per Share Calculation (Detail) - shares shares in Thousands</t>
  </si>
  <si>
    <t>Antidilutive Securities Excluded from Computation of Earnings Per Share</t>
  </si>
  <si>
    <t>Total common equivalent shares</t>
  </si>
  <si>
    <t>Employee Stock Purchase Plan Shares</t>
  </si>
  <si>
    <t>Fair Value Measurements - Schedule of Assets and Liabilities Measured at Fair Value on Recurring Basis (Detail) - USD ($) $ in Thousands</t>
  </si>
  <si>
    <t>Fair Value, Assets and Liabilities Measured on Recurring and Nonrecurring Basis</t>
  </si>
  <si>
    <t>Recurring | Foreign Exchange Forward Contract</t>
  </si>
  <si>
    <t>Derivative asset</t>
  </si>
  <si>
    <t>Derivative liability</t>
  </si>
  <si>
    <t>Recurring | Money Market Deposit Accounts</t>
  </si>
  <si>
    <t>Level 1 | Recurring | Foreign Exchange Forward Contract</t>
  </si>
  <si>
    <t>Level 1 | Recurring | Money Market Deposit Accounts</t>
  </si>
  <si>
    <t>Level 2 | Recurring | Foreign Exchange Forward Contract</t>
  </si>
  <si>
    <t>Level 2 | Recurring | Money Market Deposit Accounts</t>
  </si>
  <si>
    <t>Level 3 | Recurring | Foreign Exchange Forward Contract</t>
  </si>
  <si>
    <t>Level 3 | Recurring | Money Market Deposit Accounts</t>
  </si>
  <si>
    <t>Income Taxes - Components of Pretax Income (Detail) - USD ($) $ in Thousands</t>
  </si>
  <si>
    <t>Domestic</t>
  </si>
  <si>
    <t>Foreign</t>
  </si>
  <si>
    <t>Income Taxes - Components of Provision for Income Tax (Detail) - USD ($) $ in Thousands</t>
  </si>
  <si>
    <t>Current:</t>
  </si>
  <si>
    <t>Federal</t>
  </si>
  <si>
    <t>State</t>
  </si>
  <si>
    <t>Total current</t>
  </si>
  <si>
    <t>Deferred:</t>
  </si>
  <si>
    <t>Total deferred</t>
  </si>
  <si>
    <t>Total provision for income taxes</t>
  </si>
  <si>
    <t>Income Taxes - (Detail) - USD ($)</t>
  </si>
  <si>
    <t>Income Tax Disclosure</t>
  </si>
  <si>
    <t>Cash paid for income taxes</t>
  </si>
  <si>
    <t>Statutory federal income tax rate</t>
  </si>
  <si>
    <t>35.00%</t>
  </si>
  <si>
    <t>Valuation allowance</t>
  </si>
  <si>
    <t>State research and development tax credit carryforwards</t>
  </si>
  <si>
    <t>Provision for income tax</t>
  </si>
  <si>
    <t>Undistributed earnings of foreign subsidiaries</t>
  </si>
  <si>
    <t>Decrease to additional paid-in capital</t>
  </si>
  <si>
    <t>Increase to additional paid in capital</t>
  </si>
  <si>
    <t>Amount of unrecognized tax benefits offset against related deferred tax assets where a valuation allowance exists</t>
  </si>
  <si>
    <t>Recognized interest and penalties</t>
  </si>
  <si>
    <t>Interest and penalties accrued</t>
  </si>
  <si>
    <t>Unrecognized tax benefits</t>
  </si>
  <si>
    <t>Prepaids and Other Current Assets, Net | Corporate Restructuring Transactions</t>
  </si>
  <si>
    <t>Other Assets, Net | Corporate Restructuring Transactions</t>
  </si>
  <si>
    <t>Tax credit carryforward expiration date</t>
  </si>
  <si>
    <t>Maximum</t>
  </si>
  <si>
    <t>Income Taxes - Reconciliation of Expected Income Tax Amount Computed by Applying Statutory Federal Income Tax Rate to Income Before Income Taxes (Detail) - USD ($) $ in Thousands</t>
  </si>
  <si>
    <t>Tax at U.S. statutory rate</t>
  </si>
  <si>
    <t>State tax provision, net of federal benefit</t>
  </si>
  <si>
    <t>Stock-based compensation</t>
  </si>
  <si>
    <t>Foreign tax rate differential</t>
  </si>
  <si>
    <t>Research and development credits</t>
  </si>
  <si>
    <t>Tax effects of corporate restructuring</t>
  </si>
  <si>
    <t>Non-deductible expenses</t>
  </si>
  <si>
    <t>Net increase in valuation allowance</t>
  </si>
  <si>
    <t>Income Taxes - Significant Components of Deferred Taxes (Detail) - USD ($) $ in Thousands</t>
  </si>
  <si>
    <t>Deferred tax assets:</t>
  </si>
  <si>
    <t>Reserves and allowances</t>
  </si>
  <si>
    <t>Tax carryforwards</t>
  </si>
  <si>
    <t>Accrued expenses</t>
  </si>
  <si>
    <t>Deferred rent</t>
  </si>
  <si>
    <t>Total deferred tax assets</t>
  </si>
  <si>
    <t>Deferred tax liabilities:</t>
  </si>
  <si>
    <t>Property and equipment</t>
  </si>
  <si>
    <t>Intangibles</t>
  </si>
  <si>
    <t>Total deferred tax liabilities</t>
  </si>
  <si>
    <t>Net deferred tax liability</t>
  </si>
  <si>
    <t>Net deferred tax asset</t>
  </si>
  <si>
    <t>Income Taxes - Changes in Balance of Unrecognized Tax Benefits (Detail) - USD ($) $ in Thousands</t>
  </si>
  <si>
    <t>Increases for tax positions related to the current year</t>
  </si>
  <si>
    <t>Increases for tax positions related to prior years</t>
  </si>
  <si>
    <t>Decreases for tax positions related to prior years</t>
  </si>
  <si>
    <t>Lapses in statutes of limitations</t>
  </si>
  <si>
    <t>Domestic and Foreign Operations - Revenue from External Customers and Long-Lived Assets by Geographical Areas (Detail) - USD ($) $ in Thousands</t>
  </si>
  <si>
    <t>Net Revenues:</t>
  </si>
  <si>
    <t>Total Net Revenues</t>
  </si>
  <si>
    <t>Identifiable tangible long-lived assets:</t>
  </si>
  <si>
    <t>Total identifiable tangible long-lived assets</t>
  </si>
  <si>
    <t>United States</t>
  </si>
  <si>
    <t>United Kingdom</t>
  </si>
  <si>
    <t>Other International</t>
  </si>
  <si>
    <t>Employee Benefit Plans - Additional Information (Detail) - USD ($)</t>
  </si>
  <si>
    <t>Employee contribution annual limit</t>
  </si>
  <si>
    <t>Employer matching contribution (percentage of employee contribution)</t>
  </si>
  <si>
    <t>58.00%</t>
  </si>
  <si>
    <t>Maximum employer contribution per employee</t>
  </si>
  <si>
    <t>Employer contributions during period</t>
  </si>
  <si>
    <t>Related Party Transactions (Details) - USD ($) $ in Millions</t>
  </si>
  <si>
    <t>Dec. 26, 2013</t>
  </si>
  <si>
    <t>Apr. 30, 2015</t>
  </si>
  <si>
    <t>Mar. 03, 2015</t>
  </si>
  <si>
    <t>Entity Managed By Member Of Board Of Directors | Common Stock Class A Voting</t>
  </si>
  <si>
    <t>Related Party Transaction</t>
  </si>
  <si>
    <t>Ownership percentage held by an investment fund</t>
  </si>
  <si>
    <t>5.00%</t>
  </si>
  <si>
    <t>Second Level Domain Names</t>
  </si>
  <si>
    <t>Long-term purchase agreement</t>
  </si>
  <si>
    <t>Purchase of second level domain names</t>
  </si>
  <si>
    <t>Second Level Domain Names | Entity Managed By Member Of Board Of Directors</t>
  </si>
  <si>
    <t>10.00%</t>
  </si>
  <si>
    <t>Subsequent Events (Details) - USD ($)</t>
  </si>
  <si>
    <t>Feb. 19, 2016</t>
  </si>
  <si>
    <t>Feb. 05, 2016</t>
  </si>
  <si>
    <t>Feb. 28, 2015</t>
  </si>
  <si>
    <t>Common stock repurchased during period</t>
  </si>
  <si>
    <t>Authorized amount for stock repurchase program (in usd)</t>
  </si>
  <si>
    <t>Common stock repurchased during period (in shares)</t>
  </si>
  <si>
    <t>Series 1 Common Stock | Subsequent Event</t>
  </si>
  <si>
    <t>Additional authorized amount, stock repurchase program</t>
  </si>
  <si>
    <t>Selected Quarterly Financial Data (unaudited) - Summary of Selected Quarterly Financial Data (Detail) - USD ($) $ / shares in Units, shares in Thousands, $ in Thousands</t>
  </si>
  <si>
    <t>Gross margin</t>
  </si>
  <si>
    <t>Net income (loss) per share:</t>
  </si>
  <si>
    <t>Weighted-average number of shares used in computing net income (los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75274</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9511564</v>
      </c>
    </row>
    <row spans="1:4" r="18">
      <c s="4" r="A18" t="s">
        <v>30</v>
      </c>
      <c s="7" r="D18" t="n">
        <v>683105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59769</v>
      </c>
      <c s="7" r="C3" t="n">
        <v>244482</v>
      </c>
    </row>
    <row spans="1:3" r="4">
      <c s="4" r="A4" t="s">
        <v>35</v>
      </c>
      <c s="6" r="B4" t="n">
        <v>67504</v>
      </c>
      <c s="6" r="C4" t="n">
        <v>69603</v>
      </c>
    </row>
    <row spans="1:3" r="5">
      <c s="4" r="A5" t="s">
        <v>36</v>
      </c>
      <c s="6" r="B5" t="n">
        <v>13816</v>
      </c>
      <c s="6" r="C5" t="n">
        <v>14930</v>
      </c>
    </row>
    <row spans="1:3" r="6">
      <c s="4" r="A6" t="s">
        <v>37</v>
      </c>
      <c s="6" r="B6" t="n">
        <v>341089</v>
      </c>
      <c s="6" r="C6" t="n">
        <v>329015</v>
      </c>
    </row>
    <row spans="1:3" r="7">
      <c s="4" r="A7" t="s">
        <v>38</v>
      </c>
      <c s="6" r="B7" t="n">
        <v>21382</v>
      </c>
      <c s="6" r="C7" t="n">
        <v>16949</v>
      </c>
    </row>
    <row spans="1:3" r="8">
      <c s="4" r="A8" t="s">
        <v>39</v>
      </c>
      <c s="6" r="B8" t="n">
        <v>61245</v>
      </c>
      <c s="6" r="C8" t="n">
        <v>70819</v>
      </c>
    </row>
    <row spans="1:3" r="9">
      <c s="4" r="A9" t="s">
        <v>40</v>
      </c>
      <c s="6" r="B9" t="n">
        <v>174725</v>
      </c>
      <c s="6" r="C9" t="n">
        <v>176927</v>
      </c>
    </row>
    <row spans="1:3" r="10">
      <c s="4" r="A10" t="s">
        <v>41</v>
      </c>
      <c s="6" r="B10" t="n">
        <v>8775</v>
      </c>
      <c s="6" r="C10" t="n">
        <v>5394</v>
      </c>
    </row>
    <row spans="1:3" r="11">
      <c s="4" r="A11" t="s">
        <v>42</v>
      </c>
      <c s="6" r="B11" t="n">
        <v>607216</v>
      </c>
      <c s="6" r="C11" t="n">
        <v>599104</v>
      </c>
    </row>
    <row spans="1:3" r="12">
      <c s="3" r="A12" t="s">
        <v>43</v>
      </c>
    </row>
    <row spans="1:3" r="13">
      <c s="4" r="A13" t="s">
        <v>44</v>
      </c>
      <c s="6" r="B13" t="n">
        <v>8713</v>
      </c>
      <c s="6" r="C13" t="n">
        <v>5482</v>
      </c>
    </row>
    <row spans="1:3" r="14">
      <c s="4" r="A14" t="s">
        <v>45</v>
      </c>
      <c s="6" r="B14" t="n">
        <v>10136</v>
      </c>
      <c s="6" r="C14" t="n">
        <v>12138</v>
      </c>
    </row>
    <row spans="1:3" r="15">
      <c s="4" r="A15" t="s">
        <v>46</v>
      </c>
      <c s="6" r="B15" t="n">
        <v>7155</v>
      </c>
      <c s="6" r="C15" t="n">
        <v>6110</v>
      </c>
    </row>
    <row spans="1:3" r="16">
      <c s="4" r="A16" t="s">
        <v>47</v>
      </c>
      <c s="6" r="B16" t="n">
        <v>5109</v>
      </c>
      <c s="6" r="C16" t="n">
        <v>9032</v>
      </c>
    </row>
    <row spans="1:3" r="17">
      <c s="4" r="A17" t="s">
        <v>48</v>
      </c>
      <c s="6" r="B17" t="n">
        <v>10000</v>
      </c>
      <c s="6" r="C17" t="n">
        <v>10000</v>
      </c>
    </row>
    <row spans="1:3" r="18">
      <c s="4" r="A18" t="s">
        <v>49</v>
      </c>
      <c s="6" r="B18" t="n">
        <v>41113</v>
      </c>
      <c s="6" r="C18" t="n">
        <v>42762</v>
      </c>
    </row>
    <row spans="1:3" r="19">
      <c s="4" r="A19" t="s">
        <v>50</v>
      </c>
      <c s="6" r="B19" t="n">
        <v>4462</v>
      </c>
      <c s="6" r="C19" t="n">
        <v>3404</v>
      </c>
    </row>
    <row spans="1:3" r="20">
      <c s="4" r="A20" t="s">
        <v>51</v>
      </c>
      <c s="6" r="B20" t="n">
        <v>62500</v>
      </c>
      <c s="6" r="C20" t="n">
        <v>40000</v>
      </c>
    </row>
    <row spans="1:3" r="21">
      <c s="4" r="A21" t="s">
        <v>52</v>
      </c>
      <c s="6" r="B21" t="n">
        <v>7752</v>
      </c>
      <c s="6" r="C21" t="n">
        <v>8183</v>
      </c>
    </row>
    <row spans="1:3" r="22">
      <c s="4" r="A22" t="s">
        <v>53</v>
      </c>
      <c s="7" r="B22" t="n">
        <v>115827</v>
      </c>
      <c s="7" r="C22" t="n">
        <v>94349</v>
      </c>
    </row>
    <row spans="1:3" r="23">
      <c s="4" r="A23" t="s">
        <v>54</v>
      </c>
      <c s="4" r="B23" t="s">
        <v>55</v>
      </c>
      <c s="4" r="C23" t="s">
        <v>55</v>
      </c>
    </row>
    <row spans="1:3" r="24">
      <c s="3" r="A24" t="s">
        <v>56</v>
      </c>
    </row>
    <row spans="1:3" r="25">
      <c s="4" r="A25" t="s">
        <v>57</v>
      </c>
      <c s="7" r="B25" t="n">
        <v>0</v>
      </c>
      <c s="7" r="C25" t="n">
        <v>0</v>
      </c>
    </row>
    <row spans="1:3" r="26">
      <c s="4" r="A26" t="s">
        <v>58</v>
      </c>
      <c s="6" r="B26" t="n">
        <v>495151</v>
      </c>
      <c s="6" r="C26" t="n">
        <v>517421</v>
      </c>
    </row>
    <row spans="1:3" r="27">
      <c s="4" r="A27" t="s">
        <v>59</v>
      </c>
      <c s="6" r="B27" t="n">
        <v>-4883</v>
      </c>
      <c s="6" r="C27" t="n">
        <v>-1942</v>
      </c>
    </row>
    <row spans="1:3" r="28">
      <c s="4" r="A28" t="s">
        <v>60</v>
      </c>
      <c s="6" r="B28" t="n">
        <v>1070</v>
      </c>
      <c s="6" r="C28" t="n">
        <v>-10778</v>
      </c>
    </row>
    <row spans="1:3" r="29">
      <c s="4" r="A29" t="s">
        <v>61</v>
      </c>
      <c s="6" r="B29" t="n">
        <v>491389</v>
      </c>
      <c s="6" r="C29" t="n">
        <v>504755</v>
      </c>
    </row>
    <row spans="1:3" r="30">
      <c s="4" r="A30" t="s">
        <v>62</v>
      </c>
      <c s="6" r="B30" t="n">
        <v>607216</v>
      </c>
      <c s="6" r="C30" t="n">
        <v>599104</v>
      </c>
    </row>
    <row spans="1:3" r="31">
      <c s="4" r="A31" t="s">
        <v>63</v>
      </c>
    </row>
    <row spans="1:3" r="32">
      <c s="3" r="A32" t="s">
        <v>56</v>
      </c>
    </row>
    <row spans="1:3" r="33">
      <c s="4" r="A33" t="s">
        <v>64</v>
      </c>
      <c s="6" r="B33" t="n">
        <v>51</v>
      </c>
      <c s="6" r="C33" t="n">
        <v>54</v>
      </c>
    </row>
    <row spans="1:3" r="34">
      <c s="4" r="A34" t="s">
        <v>65</v>
      </c>
    </row>
    <row spans="1:3" r="35">
      <c s="3" r="A35" t="s">
        <v>56</v>
      </c>
    </row>
    <row spans="1:3" r="36">
      <c s="4" r="A36" t="s">
        <v>64</v>
      </c>
      <c s="7" r="B36" t="n">
        <v>0</v>
      </c>
      <c s="7" r="C3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s="1" r="A1" t="s">
        <v>238</v>
      </c>
      <c s="2" r="B1" t="s">
        <v>1</v>
      </c>
    </row>
    <row spans="1:2" r="2">
      <c s="2" r="B2" t="s">
        <v>2</v>
      </c>
    </row>
    <row spans="1:2" r="3">
      <c s="3" r="A3" t="s">
        <v>192</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199</v>
      </c>
      <c s="4" r="B9" t="s">
        <v>249</v>
      </c>
    </row>
    <row spans="1:2" r="10">
      <c s="4" r="A10" t="s">
        <v>196</v>
      </c>
      <c s="4" r="B10" t="s">
        <v>250</v>
      </c>
    </row>
    <row spans="1:2" r="11">
      <c s="4" r="A11" t="s">
        <v>251</v>
      </c>
      <c s="4" r="B11" t="s">
        <v>252</v>
      </c>
    </row>
    <row spans="1:2" r="12">
      <c s="4" r="A12" t="s">
        <v>253</v>
      </c>
      <c s="4" r="B12" t="s">
        <v>254</v>
      </c>
    </row>
    <row spans="1:2" r="13">
      <c s="4" r="A13" t="s">
        <v>255</v>
      </c>
      <c s="4" r="B13" t="s">
        <v>256</v>
      </c>
    </row>
    <row spans="1:2" r="14">
      <c s="4" r="A14" t="s">
        <v>257</v>
      </c>
      <c s="4" r="B14" t="s">
        <v>258</v>
      </c>
    </row>
    <row spans="1:2" r="15">
      <c s="4" r="A15" t="s">
        <v>259</v>
      </c>
      <c s="4" r="B15" t="s">
        <v>260</v>
      </c>
    </row>
    <row spans="1:2" r="16">
      <c s="4" r="A16" t="s">
        <v>261</v>
      </c>
      <c s="4" r="B16" t="s">
        <v>262</v>
      </c>
    </row>
    <row spans="1:2" r="17">
      <c s="4" r="A17" t="s">
        <v>263</v>
      </c>
      <c s="4" r="B17" t="s">
        <v>264</v>
      </c>
    </row>
    <row spans="1:2" r="18">
      <c s="4" r="A18" t="s">
        <v>265</v>
      </c>
      <c s="4" r="B18" t="s">
        <v>266</v>
      </c>
    </row>
    <row spans="1:2" r="19">
      <c s="4" r="A19" t="s">
        <v>267</v>
      </c>
      <c s="4" r="B19" t="s">
        <v>268</v>
      </c>
    </row>
    <row spans="1:2" r="20">
      <c s="4" r="A20" t="s">
        <v>269</v>
      </c>
      <c s="4" r="B20" t="s">
        <v>270</v>
      </c>
    </row>
    <row spans="1:2" r="21">
      <c s="4" r="A21" t="s">
        <v>220</v>
      </c>
      <c s="4" r="B21" t="s">
        <v>271</v>
      </c>
    </row>
    <row spans="1:2" r="22">
      <c s="4" r="A22" t="s">
        <v>272</v>
      </c>
      <c s="4" r="B22" t="s">
        <v>273</v>
      </c>
    </row>
    <row spans="1:2" r="23">
      <c s="4" r="A23" t="s">
        <v>274</v>
      </c>
      <c s="4" r="B23" t="s">
        <v>275</v>
      </c>
    </row>
    <row spans="1:2" r="24">
      <c s="4" r="A24" t="s">
        <v>276</v>
      </c>
      <c s="4" r="B24" t="s">
        <v>277</v>
      </c>
    </row>
    <row spans="1:2" r="25">
      <c s="4" r="A25" t="s">
        <v>278</v>
      </c>
      <c s="4" r="B25"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80</v>
      </c>
      <c s="2" r="B1" t="s">
        <v>1</v>
      </c>
    </row>
    <row spans="1:2" r="2">
      <c s="2" r="B2" t="s">
        <v>2</v>
      </c>
    </row>
    <row spans="1:2" r="3">
      <c s="3" r="A3" t="s">
        <v>192</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85</v>
      </c>
      <c s="2" r="B1" t="s">
        <v>1</v>
      </c>
    </row>
    <row spans="1:2" r="2">
      <c s="2" r="B2" t="s">
        <v>2</v>
      </c>
    </row>
    <row spans="1:2" r="3">
      <c s="3" r="A3" t="s">
        <v>197</v>
      </c>
    </row>
    <row spans="1:2" r="4">
      <c s="4" r="A4" t="s">
        <v>286</v>
      </c>
      <c s="4" r="B4" t="s">
        <v>287</v>
      </c>
    </row>
    <row spans="1:2" r="5">
      <c s="4" r="A5" t="s">
        <v>288</v>
      </c>
      <c s="4" r="B5" t="s">
        <v>289</v>
      </c>
    </row>
    <row spans="1:2" r="6">
      <c s="4" r="A6" t="s">
        <v>290</v>
      </c>
      <c s="4" r="B6"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2</v>
      </c>
      <c s="2" r="B1" t="s">
        <v>1</v>
      </c>
    </row>
    <row spans="1:2" r="2">
      <c s="2" r="B2" t="s">
        <v>2</v>
      </c>
    </row>
    <row spans="1:2" r="3">
      <c s="3" r="A3" t="s">
        <v>200</v>
      </c>
    </row>
    <row spans="1:2" r="4">
      <c s="4" r="A4" t="s">
        <v>293</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95</v>
      </c>
      <c s="2" r="B1" t="s">
        <v>1</v>
      </c>
    </row>
    <row spans="1:2" r="2">
      <c s="2" r="B2" t="s">
        <v>2</v>
      </c>
    </row>
    <row spans="1:2" r="3">
      <c s="3" r="A3" t="s">
        <v>203</v>
      </c>
    </row>
    <row spans="1:2" r="4">
      <c s="4" r="A4" t="s">
        <v>202</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r="A1" t="s">
        <v>297</v>
      </c>
      <c s="2" r="B1" t="s">
        <v>1</v>
      </c>
    </row>
    <row spans="1:2" r="2">
      <c s="2" r="B2" t="s">
        <v>2</v>
      </c>
    </row>
    <row spans="1:2" r="3">
      <c s="3" r="A3" t="s">
        <v>206</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32</v>
      </c>
    </row>
    <row spans="1:3" r="2">
      <c s="4" r="A2" t="s">
        <v>67</v>
      </c>
      <c s="7" r="B2" t="n">
        <v>2905</v>
      </c>
      <c s="7" r="C2" t="n">
        <v>2356</v>
      </c>
    </row>
    <row spans="1:3" r="3">
      <c s="4" r="A3" t="s">
        <v>68</v>
      </c>
      <c s="8" r="B3" t="n">
        <v>0.001</v>
      </c>
      <c s="8" r="C3" t="n">
        <v>0.001</v>
      </c>
    </row>
    <row spans="1:3" r="4">
      <c s="4" r="A4" t="s">
        <v>69</v>
      </c>
      <c s="6" r="B4" t="n">
        <v>10000000</v>
      </c>
      <c s="6" r="C4" t="n">
        <v>10000000</v>
      </c>
    </row>
    <row spans="1:3" r="5">
      <c s="4" r="A5" t="s">
        <v>70</v>
      </c>
      <c s="6" r="B5" t="n">
        <v>0</v>
      </c>
      <c s="6" r="C5" t="n">
        <v>0</v>
      </c>
    </row>
    <row spans="1:3" r="6">
      <c s="4" r="A6" t="s">
        <v>71</v>
      </c>
      <c s="6" r="B6" t="n">
        <v>0</v>
      </c>
      <c s="6" r="C6" t="n">
        <v>0</v>
      </c>
    </row>
    <row spans="1:3" r="7">
      <c s="4" r="A7" t="s">
        <v>63</v>
      </c>
    </row>
    <row spans="1:3" r="8">
      <c s="4" r="A8" t="s">
        <v>72</v>
      </c>
      <c s="8" r="B8" t="n">
        <v>0.001</v>
      </c>
      <c s="8" r="C8" t="n">
        <v>0.001</v>
      </c>
    </row>
    <row spans="1:3" r="9">
      <c s="4" r="A9" t="s">
        <v>73</v>
      </c>
      <c s="6" r="B9" t="n">
        <v>150000000</v>
      </c>
      <c s="6" r="C9" t="n">
        <v>150000000</v>
      </c>
    </row>
    <row spans="1:3" r="10">
      <c s="4" r="A10" t="s">
        <v>74</v>
      </c>
      <c s="6" r="B10" t="n">
        <v>51091393</v>
      </c>
      <c s="6" r="C10" t="n">
        <v>54253452</v>
      </c>
    </row>
    <row spans="1:3" r="11">
      <c s="4" r="A11" t="s">
        <v>75</v>
      </c>
      <c s="6" r="B11" t="n">
        <v>51091393</v>
      </c>
      <c s="6" r="C11" t="n">
        <v>54253452</v>
      </c>
    </row>
    <row spans="1:3" r="12">
      <c s="4" r="A12" t="s">
        <v>65</v>
      </c>
    </row>
    <row spans="1:3" r="13">
      <c s="4" r="A13" t="s">
        <v>72</v>
      </c>
      <c s="8" r="B13" t="n">
        <v>0.001</v>
      </c>
      <c s="8" r="C13" t="n">
        <v>0.001</v>
      </c>
    </row>
    <row spans="1:3" r="14">
      <c s="4" r="A14" t="s">
        <v>73</v>
      </c>
      <c s="6" r="B14" t="n">
        <v>6107494</v>
      </c>
      <c s="6" r="C14" t="n">
        <v>6107494</v>
      </c>
    </row>
    <row spans="1:3" r="15">
      <c s="4" r="A15" t="s">
        <v>74</v>
      </c>
      <c s="6" r="B15" t="n">
        <v>0</v>
      </c>
      <c s="6" r="C15" t="n">
        <v>0</v>
      </c>
    </row>
    <row spans="1:3" r="16">
      <c s="4" r="A16" t="s">
        <v>75</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04</v>
      </c>
      <c s="2" r="B1" t="s">
        <v>1</v>
      </c>
    </row>
    <row spans="1:2" r="2">
      <c s="2" r="B2" t="s">
        <v>2</v>
      </c>
    </row>
    <row spans="1:2" r="3">
      <c s="3" r="A3" t="s">
        <v>209</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09</v>
      </c>
      <c s="2" r="B1" t="s">
        <v>1</v>
      </c>
    </row>
    <row spans="1:2" r="2">
      <c s="2" r="B2" t="s">
        <v>2</v>
      </c>
    </row>
    <row spans="1:2" r="3">
      <c s="3" r="A3" t="s">
        <v>212</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15</v>
      </c>
    </row>
    <row spans="1:2" r="4">
      <c s="4" r="A4" t="s">
        <v>321</v>
      </c>
      <c s="4" r="B4" t="s">
        <v>322</v>
      </c>
    </row>
    <row spans="1:2" r="5">
      <c s="4" r="A5" t="s">
        <v>323</v>
      </c>
      <c s="4" r="B5"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5</v>
      </c>
      <c s="2" r="B1" t="s">
        <v>1</v>
      </c>
    </row>
    <row spans="1:2" r="2">
      <c s="2" r="B2" t="s">
        <v>2</v>
      </c>
    </row>
    <row spans="1:2" r="3">
      <c s="3" r="A3" t="s">
        <v>218</v>
      </c>
    </row>
    <row spans="1:2" r="4">
      <c s="4" r="A4" t="s">
        <v>326</v>
      </c>
      <c s="4" r="B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21</v>
      </c>
    </row>
    <row spans="1:2" r="4">
      <c s="4" r="A4" t="s">
        <v>329</v>
      </c>
      <c s="4" r="B4" t="s">
        <v>330</v>
      </c>
    </row>
    <row spans="1:2" r="5">
      <c s="4" r="A5" t="s">
        <v>331</v>
      </c>
      <c s="4" r="B5" t="s">
        <v>332</v>
      </c>
    </row>
    <row spans="1:2" r="6">
      <c s="4" r="A6" t="s">
        <v>333</v>
      </c>
      <c s="4" r="B6" t="s">
        <v>334</v>
      </c>
    </row>
    <row spans="1:2" r="7">
      <c s="4" r="A7" t="s">
        <v>335</v>
      </c>
      <c s="4" r="B7" t="s">
        <v>336</v>
      </c>
    </row>
    <row spans="1:2" r="8">
      <c s="4" r="A8" t="s">
        <v>337</v>
      </c>
      <c s="4" r="B8"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39</v>
      </c>
      <c s="2" r="B1" t="s">
        <v>1</v>
      </c>
    </row>
    <row spans="1:2" r="2">
      <c s="2" r="B2" t="s">
        <v>2</v>
      </c>
    </row>
    <row spans="1:2" r="3">
      <c s="3" r="A3" t="s">
        <v>224</v>
      </c>
    </row>
    <row spans="1:2" r="4">
      <c s="4" r="A4" t="s">
        <v>340</v>
      </c>
      <c s="4" r="B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2</v>
      </c>
      <c s="2" r="B1" t="s">
        <v>1</v>
      </c>
    </row>
    <row spans="1:2" r="2">
      <c s="2" r="B2" t="s">
        <v>2</v>
      </c>
    </row>
    <row spans="1:2" r="3">
      <c s="3" r="A3" t="s">
        <v>236</v>
      </c>
    </row>
    <row spans="1:2" r="4">
      <c s="4" r="A4" t="s">
        <v>343</v>
      </c>
      <c s="4" r="B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 customWidth="1" max="5" min="5" width="21"/>
  </cols>
  <sheetData>
    <row spans="1:5" r="1">
      <c s="1" r="A1" t="s">
        <v>345</v>
      </c>
      <c s="2" r="B1" t="s">
        <v>1</v>
      </c>
    </row>
    <row spans="1:5" r="2">
      <c s="2" r="B2" t="s">
        <v>346</v>
      </c>
      <c s="2" r="C2" t="s">
        <v>347</v>
      </c>
      <c s="2" r="D2" t="s">
        <v>348</v>
      </c>
      <c s="2" r="E2" t="s">
        <v>349</v>
      </c>
    </row>
    <row spans="1:5" r="3">
      <c s="3" r="A3" t="s">
        <v>192</v>
      </c>
    </row>
    <row spans="1:5" r="4">
      <c s="4" r="A4" t="s">
        <v>350</v>
      </c>
      <c s="6" r="B4" t="n">
        <v>1</v>
      </c>
    </row>
    <row spans="1:5" r="5">
      <c s="3" r="A5" t="s">
        <v>351</v>
      </c>
    </row>
    <row spans="1:5" r="6">
      <c s="4" r="A6" t="s">
        <v>352</v>
      </c>
      <c s="7" r="B6" t="n">
        <v>0</v>
      </c>
      <c s="7" r="C6" t="n">
        <v>0</v>
      </c>
      <c s="7" r="D6" t="n">
        <v>0</v>
      </c>
    </row>
    <row spans="1:5" r="7">
      <c s="4" r="A7" t="s">
        <v>353</v>
      </c>
      <c s="6" r="B7" t="n">
        <v>23400000</v>
      </c>
      <c s="6" r="C7" t="n">
        <v>23100000</v>
      </c>
      <c s="6" r="D7" t="n">
        <v>22200000</v>
      </c>
    </row>
    <row spans="1:5" r="8">
      <c s="4" r="A8" t="s">
        <v>354</v>
      </c>
      <c s="7" r="B8" t="n">
        <v>-400000</v>
      </c>
      <c s="6" r="C8" t="n">
        <v>-900000</v>
      </c>
      <c s="7" r="D8" t="n">
        <v>700000</v>
      </c>
    </row>
    <row spans="1:5" r="9">
      <c s="4" r="A9" t="s">
        <v>355</v>
      </c>
      <c s="7" r="E9" t="n">
        <v>4000000</v>
      </c>
    </row>
    <row spans="1:5" r="10">
      <c s="4" r="A10" t="s">
        <v>356</v>
      </c>
      <c s="4" r="B10" t="s">
        <v>357</v>
      </c>
    </row>
    <row spans="1:5" r="11">
      <c s="4" r="A11" t="s">
        <v>358</v>
      </c>
    </row>
    <row spans="1:5" r="12">
      <c s="3" r="A12" t="s">
        <v>359</v>
      </c>
    </row>
    <row spans="1:5" r="13">
      <c s="4" r="A13" t="s">
        <v>360</v>
      </c>
      <c s="4" r="B13" t="s">
        <v>361</v>
      </c>
    </row>
    <row spans="1:5" r="14">
      <c s="4" r="A14" t="s">
        <v>362</v>
      </c>
    </row>
    <row spans="1:5" r="15">
      <c s="3" r="A15" t="s">
        <v>351</v>
      </c>
    </row>
    <row spans="1:5" r="16">
      <c s="4" r="A16" t="s">
        <v>363</v>
      </c>
      <c s="7" r="B16" t="n">
        <v>800000</v>
      </c>
      <c s="6" r="C16" t="n">
        <v>200000</v>
      </c>
    </row>
    <row spans="1:5" r="17">
      <c s="4" r="A17" t="s">
        <v>364</v>
      </c>
      <c s="6" r="B17" t="n">
        <v>0</v>
      </c>
      <c s="6" r="C17" t="n">
        <v>0</v>
      </c>
    </row>
    <row spans="1:5" r="18">
      <c s="4" r="A18" t="s">
        <v>365</v>
      </c>
      <c s="7" r="B18" t="n">
        <v>6300000</v>
      </c>
      <c s="7" r="C18" t="n">
        <v>9000000</v>
      </c>
    </row>
    <row spans="1:5" r="19">
      <c s="4" r="A19" t="s">
        <v>366</v>
      </c>
    </row>
    <row spans="1:5" r="20">
      <c s="3" r="A20" t="s">
        <v>359</v>
      </c>
    </row>
    <row spans="1:5" r="21">
      <c s="4" r="A21" t="s">
        <v>367</v>
      </c>
      <c s="4" r="B21" t="s">
        <v>368</v>
      </c>
    </row>
    <row spans="1:5" r="22">
      <c s="4" r="A22" t="s">
        <v>369</v>
      </c>
    </row>
    <row spans="1:5" r="23">
      <c s="3" r="A23" t="s">
        <v>359</v>
      </c>
    </row>
    <row spans="1:5" r="24">
      <c s="4" r="A24" t="s">
        <v>367</v>
      </c>
      <c s="4" r="B24" t="s">
        <v>370</v>
      </c>
    </row>
    <row spans="1:5" r="25">
      <c s="4" r="A25" t="s">
        <v>371</v>
      </c>
    </row>
    <row spans="1:5" r="26">
      <c s="3" r="A26" t="s">
        <v>359</v>
      </c>
    </row>
    <row spans="1:5" r="27">
      <c s="4" r="A27" t="s">
        <v>367</v>
      </c>
      <c s="4" r="B27" t="s">
        <v>372</v>
      </c>
    </row>
    <row spans="1:5" r="28">
      <c s="4" r="A28" t="s">
        <v>373</v>
      </c>
    </row>
    <row spans="1:5" r="29">
      <c s="3" r="A29" t="s">
        <v>359</v>
      </c>
    </row>
    <row spans="1:5" r="30">
      <c s="4" r="A30" t="s">
        <v>367</v>
      </c>
      <c s="4" r="B30" t="s">
        <v>368</v>
      </c>
    </row>
    <row spans="1:5" r="31">
      <c s="4" r="A31" t="s">
        <v>374</v>
      </c>
    </row>
    <row spans="1:5" r="32">
      <c s="3" r="A32" t="s">
        <v>375</v>
      </c>
    </row>
    <row spans="1:5" r="33">
      <c s="4" r="A33" t="s">
        <v>376</v>
      </c>
      <c s="6" r="B33" t="n">
        <v>0</v>
      </c>
      <c s="6" r="C33" t="n">
        <v>0</v>
      </c>
      <c s="6" r="D33"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7</v>
      </c>
      <c s="2" r="B1" t="s">
        <v>1</v>
      </c>
    </row>
    <row spans="1:4" r="2">
      <c s="2" r="B2" t="s">
        <v>2</v>
      </c>
      <c s="2" r="C2" t="s">
        <v>32</v>
      </c>
      <c s="2" r="D2" t="s">
        <v>77</v>
      </c>
    </row>
    <row spans="1:4" r="3">
      <c s="3" r="A3" t="s">
        <v>378</v>
      </c>
    </row>
    <row spans="1:4" r="4">
      <c s="4" r="A4" t="s">
        <v>379</v>
      </c>
      <c s="7" r="B4" t="n">
        <v>2356</v>
      </c>
      <c s="7" r="C4" t="n">
        <v>867</v>
      </c>
      <c s="7" r="D4" t="n">
        <v>933</v>
      </c>
    </row>
    <row spans="1:4" r="5">
      <c s="4" r="A5" t="s">
        <v>380</v>
      </c>
      <c s="6" r="B5" t="n">
        <v>783</v>
      </c>
      <c s="6" r="C5" t="n">
        <v>3319</v>
      </c>
      <c s="6" r="D5" t="n">
        <v>180</v>
      </c>
    </row>
    <row spans="1:4" r="6">
      <c s="4" r="A6" t="s">
        <v>381</v>
      </c>
      <c s="6" r="B6" t="n">
        <v>-234</v>
      </c>
      <c s="6" r="C6" t="n">
        <v>-1830</v>
      </c>
      <c s="6" r="D6" t="n">
        <v>-246</v>
      </c>
    </row>
    <row spans="1:4" r="7">
      <c s="4" r="A7" t="s">
        <v>382</v>
      </c>
      <c s="7" r="B7" t="n">
        <v>2905</v>
      </c>
      <c s="7" r="C7" t="n">
        <v>2356</v>
      </c>
      <c s="7" r="D7" t="n">
        <v>8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3</v>
      </c>
      <c s="2" r="B1" t="s">
        <v>1</v>
      </c>
    </row>
    <row spans="1:4" r="2">
      <c s="2" r="B2" t="s">
        <v>2</v>
      </c>
      <c s="2" r="C2" t="s">
        <v>32</v>
      </c>
      <c s="2" r="D2" t="s">
        <v>77</v>
      </c>
    </row>
    <row spans="1:4" r="3">
      <c s="3" r="A3" t="s">
        <v>384</v>
      </c>
    </row>
    <row spans="1:4" r="4">
      <c s="4" r="A4" t="s">
        <v>385</v>
      </c>
      <c s="7" r="B4" t="n">
        <v>3220</v>
      </c>
      <c s="7" r="C4" t="n">
        <v>3822</v>
      </c>
      <c s="7" r="D4" t="n">
        <v>1638</v>
      </c>
    </row>
    <row spans="1:4" r="5">
      <c s="4" r="A5" t="s">
        <v>386</v>
      </c>
      <c s="6" r="B5" t="n">
        <v>14144</v>
      </c>
      <c s="6" r="C5" t="n">
        <v>14566</v>
      </c>
      <c s="6" r="D5" t="n">
        <v>12519</v>
      </c>
    </row>
    <row spans="1:4" r="6">
      <c s="4" r="A6" t="s">
        <v>387</v>
      </c>
      <c s="6" r="B6" t="n">
        <v>-14155</v>
      </c>
      <c s="6" r="C6" t="n">
        <v>-15168</v>
      </c>
      <c s="6" r="D6" t="n">
        <v>-10335</v>
      </c>
    </row>
    <row spans="1:4" r="7">
      <c s="4" r="A7" t="s">
        <v>388</v>
      </c>
      <c s="7" r="B7" t="n">
        <v>3209</v>
      </c>
      <c s="7" r="C7" t="n">
        <v>3220</v>
      </c>
      <c s="7" r="D7" t="n">
        <v>38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249115</v>
      </c>
      <c s="7" r="C4" t="n">
        <v>264683</v>
      </c>
      <c s="7" r="D4" t="n">
        <v>209836</v>
      </c>
    </row>
    <row spans="1:4" r="5">
      <c s="3" r="A5" t="s">
        <v>80</v>
      </c>
    </row>
    <row spans="1:4" r="6">
      <c s="4" r="A6" t="s">
        <v>81</v>
      </c>
      <c s="6" r="B6" t="n">
        <v>19904</v>
      </c>
      <c s="6" r="C6" t="n">
        <v>18617</v>
      </c>
      <c s="6" r="D6" t="n">
        <v>13049</v>
      </c>
    </row>
    <row spans="1:4" r="7">
      <c s="4" r="A7" t="s">
        <v>82</v>
      </c>
      <c s="6" r="B7" t="n">
        <v>51580</v>
      </c>
      <c s="6" r="C7" t="n">
        <v>47882</v>
      </c>
      <c s="6" r="D7" t="n">
        <v>30566</v>
      </c>
    </row>
    <row spans="1:4" r="8">
      <c s="4" r="A8" t="s">
        <v>83</v>
      </c>
      <c s="6" r="B8" t="n">
        <v>99380</v>
      </c>
      <c s="6" r="C8" t="n">
        <v>90062</v>
      </c>
      <c s="6" r="D8" t="n">
        <v>70303</v>
      </c>
    </row>
    <row spans="1:4" r="9">
      <c s="4" r="A9" t="s">
        <v>84</v>
      </c>
      <c s="6" r="B9" t="n">
        <v>39813</v>
      </c>
      <c s="6" r="C9" t="n">
        <v>42343</v>
      </c>
      <c s="6" r="D9" t="n">
        <v>28583</v>
      </c>
    </row>
    <row spans="1:4" r="10">
      <c s="4" r="A10" t="s">
        <v>85</v>
      </c>
      <c s="6" r="B10" t="n">
        <v>10664</v>
      </c>
      <c s="6" r="C10" t="n">
        <v>12243</v>
      </c>
      <c s="6" r="D10" t="n">
        <v>12081</v>
      </c>
    </row>
    <row spans="1:4" r="11">
      <c s="4" r="A11" t="s">
        <v>86</v>
      </c>
      <c s="6" r="B11" t="n">
        <v>4616</v>
      </c>
      <c s="6" r="C11" t="n">
        <v>4065</v>
      </c>
      <c s="6" r="D11" t="n">
        <v>2525</v>
      </c>
    </row>
    <row spans="1:4" r="12">
      <c s="4" r="A12" t="s">
        <v>87</v>
      </c>
      <c s="6" r="B12" t="n">
        <v>225957</v>
      </c>
      <c s="6" r="C12" t="n">
        <v>215212</v>
      </c>
      <c s="6" r="D12" t="n">
        <v>157107</v>
      </c>
    </row>
    <row spans="1:4" r="13">
      <c s="4" r="A13" t="s">
        <v>88</v>
      </c>
      <c s="6" r="B13" t="n">
        <v>23158</v>
      </c>
      <c s="6" r="C13" t="n">
        <v>49471</v>
      </c>
      <c s="6" r="D13" t="n">
        <v>52729</v>
      </c>
    </row>
    <row spans="1:4" r="14">
      <c s="3" r="A14" t="s">
        <v>89</v>
      </c>
    </row>
    <row spans="1:4" r="15">
      <c s="4" r="A15" t="s">
        <v>90</v>
      </c>
      <c s="6" r="B15" t="n">
        <v>-1988</v>
      </c>
      <c s="6" r="C15" t="n">
        <v>-1981</v>
      </c>
      <c s="6" r="D15" t="n">
        <v>-2980</v>
      </c>
    </row>
    <row spans="1:4" r="16">
      <c s="4" r="A16" t="s">
        <v>91</v>
      </c>
      <c s="6" r="B16" t="n">
        <v>-315</v>
      </c>
      <c s="6" r="C16" t="n">
        <v>-1102</v>
      </c>
      <c s="6" r="D16" t="n">
        <v>672</v>
      </c>
    </row>
    <row spans="1:4" r="17">
      <c s="4" r="A17" t="s">
        <v>92</v>
      </c>
      <c s="6" r="B17" t="n">
        <v>20855</v>
      </c>
      <c s="6" r="C17" t="n">
        <v>46388</v>
      </c>
      <c s="6" r="D17" t="n">
        <v>50421</v>
      </c>
    </row>
    <row spans="1:4" r="18">
      <c s="4" r="A18" t="s">
        <v>93</v>
      </c>
      <c s="6" r="B18" t="n">
        <v>-9007</v>
      </c>
      <c s="6" r="C18" t="n">
        <v>-19423</v>
      </c>
      <c s="6" r="D18" t="n">
        <v>-18891</v>
      </c>
    </row>
    <row spans="1:4" r="19">
      <c s="4" r="A19" t="s">
        <v>94</v>
      </c>
      <c s="6" r="B19" t="n">
        <v>11848</v>
      </c>
      <c s="6" r="C19" t="n">
        <v>26965</v>
      </c>
      <c s="6" r="D19" t="n">
        <v>31530</v>
      </c>
    </row>
    <row spans="1:4" r="20">
      <c s="4" r="A20" t="s">
        <v>95</v>
      </c>
      <c s="6" r="B20" t="n">
        <v>0</v>
      </c>
      <c s="6" r="C20" t="n">
        <v>0</v>
      </c>
      <c s="6" r="D20" t="n">
        <v>-19928</v>
      </c>
    </row>
    <row spans="1:4" r="21">
      <c s="4" r="A21" t="s">
        <v>96</v>
      </c>
      <c s="6" r="B21" t="n">
        <v>11848</v>
      </c>
      <c s="6" r="C21" t="n">
        <v>26965</v>
      </c>
      <c s="6" r="D21" t="n">
        <v>11602</v>
      </c>
    </row>
    <row spans="1:4" r="22">
      <c s="4" r="A22" t="s">
        <v>97</v>
      </c>
      <c s="6" r="B22" t="n">
        <v>0</v>
      </c>
      <c s="6" r="C22" t="n">
        <v>0</v>
      </c>
      <c s="6" r="D22" t="n">
        <v>-5998</v>
      </c>
    </row>
    <row spans="1:4" r="23">
      <c s="4" r="A23" t="s">
        <v>98</v>
      </c>
      <c s="7" r="B23" t="n">
        <v>11848</v>
      </c>
      <c s="7" r="C23" t="n">
        <v>26965</v>
      </c>
      <c s="7" r="D23" t="n">
        <v>5604</v>
      </c>
    </row>
    <row spans="1:4" r="24">
      <c s="3" r="A24" t="s">
        <v>99</v>
      </c>
    </row>
    <row spans="1:4" r="25">
      <c s="4" r="A25" t="s">
        <v>100</v>
      </c>
      <c s="9" r="B25" t="n">
        <v>0.22</v>
      </c>
      <c s="9" r="C25" t="n">
        <v>0.5</v>
      </c>
      <c s="9" r="D25" t="n">
        <v>0.24</v>
      </c>
    </row>
    <row spans="1:4" r="26">
      <c s="4" r="A26" t="s">
        <v>101</v>
      </c>
      <c s="9" r="B26" t="n">
        <v>0.22</v>
      </c>
      <c s="9" r="C26" t="n">
        <v>0.49</v>
      </c>
      <c s="9" r="D26" t="n">
        <v>0.23</v>
      </c>
    </row>
    <row spans="1:4" r="27">
      <c s="3" r="A27" t="s">
        <v>102</v>
      </c>
    </row>
    <row spans="1:4" r="28">
      <c s="4" r="A28" t="s">
        <v>103</v>
      </c>
      <c s="6" r="B28" t="n">
        <v>53076</v>
      </c>
      <c s="6" r="C28" t="n">
        <v>53792</v>
      </c>
      <c s="6" r="D28" t="n">
        <v>23074</v>
      </c>
    </row>
    <row spans="1:4" r="29">
      <c s="4" r="A29" t="s">
        <v>104</v>
      </c>
      <c s="6" r="B29" t="n">
        <v>54099</v>
      </c>
      <c s="6" r="C29" t="n">
        <v>55311</v>
      </c>
      <c s="6" r="D29" t="n">
        <v>25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9</v>
      </c>
      <c s="2" r="B1" t="s">
        <v>1</v>
      </c>
    </row>
    <row spans="1:3" r="2">
      <c s="2" r="B2" t="s">
        <v>2</v>
      </c>
      <c s="2" r="C2" t="s">
        <v>32</v>
      </c>
    </row>
    <row spans="1:3" r="3">
      <c s="3" r="A3" t="s">
        <v>197</v>
      </c>
    </row>
    <row spans="1:3" r="4">
      <c s="4" r="A4" t="s">
        <v>385</v>
      </c>
      <c s="7" r="B4" t="n">
        <v>176927</v>
      </c>
      <c s="7" r="C4" t="n">
        <v>179659</v>
      </c>
    </row>
    <row spans="1:3" r="5">
      <c s="4" r="A5" t="s">
        <v>390</v>
      </c>
      <c s="6" r="B5" t="n">
        <v>0</v>
      </c>
      <c s="6" r="C5" t="n">
        <v>75</v>
      </c>
    </row>
    <row spans="1:3" r="6">
      <c s="4" r="A6" t="s">
        <v>129</v>
      </c>
      <c s="6" r="B6" t="n">
        <v>-2202</v>
      </c>
      <c s="6" r="C6" t="n">
        <v>-2807</v>
      </c>
    </row>
    <row spans="1:3" r="7">
      <c s="4" r="A7" t="s">
        <v>388</v>
      </c>
      <c s="7" r="B7" t="n">
        <v>174725</v>
      </c>
      <c s="7" r="C7" t="n">
        <v>1769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91</v>
      </c>
      <c s="2" r="B1" t="s">
        <v>392</v>
      </c>
      <c s="2" r="C1" t="s">
        <v>1</v>
      </c>
    </row>
    <row spans="1:4" r="2">
      <c s="2" r="B2" t="s">
        <v>393</v>
      </c>
      <c s="2" r="C2" t="s">
        <v>2</v>
      </c>
      <c s="2" r="D2" t="s">
        <v>32</v>
      </c>
    </row>
    <row spans="1:4" r="3">
      <c s="3" r="A3" t="s">
        <v>394</v>
      </c>
    </row>
    <row spans="1:4" r="4">
      <c s="4" r="A4" t="s">
        <v>395</v>
      </c>
      <c s="7" r="C4" t="n">
        <v>124225</v>
      </c>
      <c s="7" r="D4" t="n">
        <v>121116</v>
      </c>
    </row>
    <row spans="1:4" r="5">
      <c s="4" r="A5" t="s">
        <v>396</v>
      </c>
      <c s="6" r="C5" t="n">
        <v>-60640</v>
      </c>
      <c s="6" r="D5" t="n">
        <v>-50297</v>
      </c>
    </row>
    <row spans="1:4" r="6">
      <c s="4" r="A6" t="s">
        <v>397</v>
      </c>
      <c s="7" r="B6" t="n">
        <v>-2300</v>
      </c>
      <c s="6" r="C6" t="n">
        <v>-2340</v>
      </c>
      <c s="6" r="D6" t="n">
        <v>0</v>
      </c>
    </row>
    <row spans="1:4" r="7">
      <c s="4" r="A7" t="s">
        <v>39</v>
      </c>
      <c s="7" r="C7" t="n">
        <v>61245</v>
      </c>
      <c s="7" r="D7" t="n">
        <v>70819</v>
      </c>
    </row>
    <row spans="1:4" r="8">
      <c s="4" r="A8" t="s">
        <v>398</v>
      </c>
    </row>
    <row spans="1:4" r="9">
      <c s="3" r="A9" t="s">
        <v>394</v>
      </c>
    </row>
    <row spans="1:4" r="10">
      <c s="4" r="A10" t="s">
        <v>399</v>
      </c>
      <c s="4" r="C10" t="s">
        <v>400</v>
      </c>
      <c s="4" r="D10" t="s">
        <v>400</v>
      </c>
    </row>
    <row spans="1:4" r="11">
      <c s="4" r="A11" t="s">
        <v>401</v>
      </c>
      <c s="4" r="C11" t="s">
        <v>400</v>
      </c>
      <c s="4" r="D11" t="s">
        <v>400</v>
      </c>
    </row>
    <row spans="1:4" r="12">
      <c s="4" r="A12" t="s">
        <v>395</v>
      </c>
      <c s="7" r="C12" t="n">
        <v>16082</v>
      </c>
      <c s="7" r="D12" t="n">
        <v>16156</v>
      </c>
    </row>
    <row spans="1:4" r="13">
      <c s="4" r="A13" t="s">
        <v>396</v>
      </c>
      <c s="6" r="C13" t="n">
        <v>-5496</v>
      </c>
      <c s="6" r="D13" t="n">
        <v>-4439</v>
      </c>
    </row>
    <row spans="1:4" r="14">
      <c s="4" r="A14" t="s">
        <v>397</v>
      </c>
      <c s="6" r="C14" t="n">
        <v>-243</v>
      </c>
      <c s="6" r="D14" t="n">
        <v>0</v>
      </c>
    </row>
    <row spans="1:4" r="15">
      <c s="4" r="A15" t="s">
        <v>39</v>
      </c>
      <c s="7" r="C15" t="n">
        <v>10343</v>
      </c>
      <c s="7" r="D15" t="n">
        <v>11717</v>
      </c>
    </row>
    <row spans="1:4" r="16">
      <c s="4" r="A16" t="s">
        <v>402</v>
      </c>
    </row>
    <row spans="1:4" r="17">
      <c s="3" r="A17" t="s">
        <v>394</v>
      </c>
    </row>
    <row spans="1:4" r="18">
      <c s="4" r="A18" t="s">
        <v>399</v>
      </c>
      <c s="4" r="C18" t="s">
        <v>403</v>
      </c>
      <c s="4" r="D18" t="s">
        <v>404</v>
      </c>
    </row>
    <row spans="1:4" r="19">
      <c s="4" r="A19" t="s">
        <v>395</v>
      </c>
      <c s="7" r="C19" t="n">
        <v>80745</v>
      </c>
      <c s="7" r="D19" t="n">
        <v>77379</v>
      </c>
    </row>
    <row spans="1:4" r="20">
      <c s="4" r="A20" t="s">
        <v>396</v>
      </c>
      <c s="6" r="C20" t="n">
        <v>-28755</v>
      </c>
      <c s="6" r="D20" t="n">
        <v>-22636</v>
      </c>
    </row>
    <row spans="1:4" r="21">
      <c s="4" r="A21" t="s">
        <v>397</v>
      </c>
      <c s="6" r="C21" t="n">
        <v>-2068</v>
      </c>
      <c s="6" r="D21" t="n">
        <v>0</v>
      </c>
    </row>
    <row spans="1:4" r="22">
      <c s="4" r="A22" t="s">
        <v>39</v>
      </c>
      <c s="7" r="C22" t="n">
        <v>49922</v>
      </c>
      <c s="7" r="D22" t="n">
        <v>54743</v>
      </c>
    </row>
    <row spans="1:4" r="23">
      <c s="4" r="A23" t="s">
        <v>405</v>
      </c>
    </row>
    <row spans="1:4" r="24">
      <c s="3" r="A24" t="s">
        <v>394</v>
      </c>
    </row>
    <row spans="1:4" r="25">
      <c s="4" r="A25" t="s">
        <v>401</v>
      </c>
      <c s="4" r="C25" t="s">
        <v>406</v>
      </c>
      <c s="4" r="D25" t="s">
        <v>406</v>
      </c>
    </row>
    <row spans="1:4" r="26">
      <c s="4" r="A26" t="s">
        <v>407</v>
      </c>
    </row>
    <row spans="1:4" r="27">
      <c s="3" r="A27" t="s">
        <v>394</v>
      </c>
    </row>
    <row spans="1:4" r="28">
      <c s="4" r="A28" t="s">
        <v>401</v>
      </c>
      <c s="4" r="C28" t="s">
        <v>400</v>
      </c>
      <c s="4" r="D28" t="s">
        <v>400</v>
      </c>
    </row>
    <row spans="1:4" r="29">
      <c s="4" r="A29" t="s">
        <v>408</v>
      </c>
    </row>
    <row spans="1:4" r="30">
      <c s="3" r="A30" t="s">
        <v>394</v>
      </c>
    </row>
    <row spans="1:4" r="31">
      <c s="4" r="A31" t="s">
        <v>399</v>
      </c>
      <c s="4" r="C31" t="s">
        <v>409</v>
      </c>
      <c s="4" r="D31" t="s">
        <v>409</v>
      </c>
    </row>
    <row spans="1:4" r="32">
      <c s="4" r="A32" t="s">
        <v>395</v>
      </c>
      <c s="7" r="C32" t="n">
        <v>19755</v>
      </c>
      <c s="7" r="D32" t="n">
        <v>19808</v>
      </c>
    </row>
    <row spans="1:4" r="33">
      <c s="4" r="A33" t="s">
        <v>396</v>
      </c>
      <c s="6" r="C33" t="n">
        <v>-18746</v>
      </c>
      <c s="6" r="D33" t="n">
        <v>-15449</v>
      </c>
    </row>
    <row spans="1:4" r="34">
      <c s="4" r="A34" t="s">
        <v>397</v>
      </c>
      <c s="6" r="C34" t="n">
        <v>-29</v>
      </c>
      <c s="6" r="D34" t="n">
        <v>0</v>
      </c>
    </row>
    <row spans="1:4" r="35">
      <c s="4" r="A35" t="s">
        <v>39</v>
      </c>
      <c s="7" r="C35" t="n">
        <v>980</v>
      </c>
      <c s="7" r="D35" t="n">
        <v>4359</v>
      </c>
    </row>
    <row spans="1:4" r="36">
      <c s="4" r="A36" t="s">
        <v>410</v>
      </c>
    </row>
    <row spans="1:4" r="37">
      <c s="3" r="A37" t="s">
        <v>394</v>
      </c>
    </row>
    <row spans="1:4" r="38">
      <c s="4" r="A38" t="s">
        <v>401</v>
      </c>
      <c s="4" r="C38" t="s">
        <v>411</v>
      </c>
      <c s="4" r="D38" t="s">
        <v>411</v>
      </c>
    </row>
    <row spans="1:4" r="39">
      <c s="4" r="A39" t="s">
        <v>412</v>
      </c>
    </row>
    <row spans="1:4" r="40">
      <c s="3" r="A40" t="s">
        <v>394</v>
      </c>
    </row>
    <row spans="1:4" r="41">
      <c s="4" r="A41" t="s">
        <v>401</v>
      </c>
      <c s="4" r="C41" t="s">
        <v>413</v>
      </c>
      <c s="4" r="D41" t="s">
        <v>413</v>
      </c>
    </row>
    <row spans="1:4" r="42">
      <c s="4" r="A42" t="s">
        <v>414</v>
      </c>
    </row>
    <row spans="1:4" r="43">
      <c s="3" r="A43" t="s">
        <v>394</v>
      </c>
    </row>
    <row spans="1:4" r="44">
      <c s="4" r="A44" t="s">
        <v>399</v>
      </c>
      <c s="4" r="C44" t="s">
        <v>411</v>
      </c>
      <c s="4" r="D44" t="s">
        <v>411</v>
      </c>
    </row>
    <row spans="1:4" r="45">
      <c s="4" r="A45" t="s">
        <v>401</v>
      </c>
      <c s="4" r="C45" t="s">
        <v>411</v>
      </c>
      <c s="4" r="D45" t="s">
        <v>411</v>
      </c>
    </row>
    <row spans="1:4" r="46">
      <c s="4" r="A46" t="s">
        <v>395</v>
      </c>
      <c s="7" r="C46" t="n">
        <v>7643</v>
      </c>
      <c s="7" r="D46" t="n">
        <v>7773</v>
      </c>
    </row>
    <row spans="1:4" r="47">
      <c s="4" r="A47" t="s">
        <v>396</v>
      </c>
      <c s="6" r="C47" t="n">
        <v>-7643</v>
      </c>
      <c s="6" r="D47" t="n">
        <v>-7773</v>
      </c>
    </row>
    <row spans="1:4" r="48">
      <c s="4" r="A48" t="s">
        <v>397</v>
      </c>
      <c s="6" r="C48" t="n">
        <v>0</v>
      </c>
      <c s="6" r="D48" t="n">
        <v>0</v>
      </c>
    </row>
    <row spans="1:4" r="49">
      <c s="4" r="A49" t="s">
        <v>39</v>
      </c>
      <c s="7" r="C49" t="n">
        <v>0</v>
      </c>
      <c s="7" r="D49"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s="1" r="A1" t="s">
        <v>415</v>
      </c>
      <c s="2" r="B1" t="s">
        <v>1</v>
      </c>
    </row>
    <row spans="1:3" r="2">
      <c s="2" r="B2" t="s">
        <v>2</v>
      </c>
      <c s="2" r="C2" t="s">
        <v>32</v>
      </c>
    </row>
    <row spans="1:3" r="3">
      <c s="3" r="A3" t="s">
        <v>197</v>
      </c>
    </row>
    <row spans="1:3" r="4">
      <c s="4" r="A4" t="s">
        <v>416</v>
      </c>
      <c s="4" r="B4" t="s">
        <v>417</v>
      </c>
      <c s="4" r="C4" t="s">
        <v>418</v>
      </c>
    </row>
    <row spans="1:3" r="5">
      <c s="3" r="A5" t="s">
        <v>419</v>
      </c>
    </row>
    <row spans="1:3" r="6">
      <c s="6" r="A6" t="n">
        <v>2016</v>
      </c>
      <c s="7" r="B6" t="n">
        <v>7812</v>
      </c>
    </row>
    <row spans="1:3" r="7">
      <c s="6" r="A7" t="n">
        <v>2017</v>
      </c>
      <c s="6" r="B7" t="n">
        <v>7792</v>
      </c>
    </row>
    <row spans="1:3" r="8">
      <c s="6" r="A8" t="n">
        <v>2018</v>
      </c>
      <c s="6" r="B8" t="n">
        <v>7580</v>
      </c>
    </row>
    <row spans="1:3" r="9">
      <c s="6" r="A9" t="n">
        <v>2019</v>
      </c>
      <c s="6" r="B9" t="n">
        <v>6744</v>
      </c>
    </row>
    <row spans="1:3" r="10">
      <c s="6" r="A10" t="n">
        <v>2020</v>
      </c>
      <c s="6" r="B10" t="n">
        <v>5287</v>
      </c>
    </row>
    <row spans="1:3" r="11">
      <c s="4" r="A11" t="s">
        <v>420</v>
      </c>
      <c s="6" r="B11" t="n">
        <v>26030</v>
      </c>
    </row>
    <row spans="1:3" r="12">
      <c s="4" r="A12" t="s">
        <v>421</v>
      </c>
      <c s="7" r="B12" t="n">
        <v>61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2</v>
      </c>
      <c s="2" r="B1" t="s">
        <v>1</v>
      </c>
    </row>
    <row spans="1:3" r="2">
      <c s="2" r="B2" t="s">
        <v>2</v>
      </c>
      <c s="2" r="C2" t="s">
        <v>32</v>
      </c>
    </row>
    <row spans="1:3" r="3">
      <c s="3" r="A3" t="s">
        <v>359</v>
      </c>
    </row>
    <row spans="1:3" r="4">
      <c s="4" r="A4" t="s">
        <v>423</v>
      </c>
      <c s="7" r="B4" t="n">
        <v>34114</v>
      </c>
      <c s="7" r="C4" t="n">
        <v>23438</v>
      </c>
    </row>
    <row spans="1:3" r="5">
      <c s="4" r="A5" t="s">
        <v>424</v>
      </c>
      <c s="6" r="B5" t="n">
        <v>-12732</v>
      </c>
      <c s="6" r="C5" t="n">
        <v>-6489</v>
      </c>
    </row>
    <row spans="1:3" r="6">
      <c s="4" r="A6" t="s">
        <v>425</v>
      </c>
      <c s="7" r="B6" t="n">
        <v>21382</v>
      </c>
      <c s="6" r="C6" t="n">
        <v>16949</v>
      </c>
    </row>
    <row spans="1:3" r="7">
      <c s="4" r="A7" t="s">
        <v>426</v>
      </c>
    </row>
    <row spans="1:3" r="8">
      <c s="3" r="A8" t="s">
        <v>359</v>
      </c>
    </row>
    <row spans="1:3" r="9">
      <c s="4" r="A9" t="s">
        <v>367</v>
      </c>
      <c s="4" r="B9" t="s">
        <v>368</v>
      </c>
    </row>
    <row spans="1:3" r="10">
      <c s="4" r="A10" t="s">
        <v>423</v>
      </c>
      <c s="7" r="B10" t="n">
        <v>3078</v>
      </c>
      <c s="6" r="C10" t="n">
        <v>2583</v>
      </c>
    </row>
    <row spans="1:3" r="11">
      <c s="4" r="A11" t="s">
        <v>427</v>
      </c>
    </row>
    <row spans="1:3" r="12">
      <c s="3" r="A12" t="s">
        <v>359</v>
      </c>
    </row>
    <row spans="1:3" r="13">
      <c s="4" r="A13" t="s">
        <v>367</v>
      </c>
      <c s="4" r="B13" t="s">
        <v>368</v>
      </c>
    </row>
    <row spans="1:3" r="14">
      <c s="4" r="A14" t="s">
        <v>423</v>
      </c>
      <c s="7" r="B14" t="n">
        <v>2923</v>
      </c>
      <c s="6" r="C14" t="n">
        <v>1319</v>
      </c>
    </row>
    <row spans="1:3" r="15">
      <c s="4" r="A15" t="s">
        <v>428</v>
      </c>
    </row>
    <row spans="1:3" r="16">
      <c s="3" r="A16" t="s">
        <v>359</v>
      </c>
    </row>
    <row spans="1:3" r="17">
      <c s="4" r="A17" t="s">
        <v>367</v>
      </c>
      <c s="4" r="B17" t="s">
        <v>368</v>
      </c>
    </row>
    <row spans="1:3" r="18">
      <c s="4" r="A18" t="s">
        <v>423</v>
      </c>
      <c s="7" r="B18" t="n">
        <v>620</v>
      </c>
      <c s="6" r="C18" t="n">
        <v>565</v>
      </c>
    </row>
    <row spans="1:3" r="19">
      <c s="4" r="A19" t="s">
        <v>429</v>
      </c>
    </row>
    <row spans="1:3" r="20">
      <c s="3" r="A20" t="s">
        <v>359</v>
      </c>
    </row>
    <row spans="1:3" r="21">
      <c s="4" r="A21" t="s">
        <v>423</v>
      </c>
      <c s="7" r="B21" t="n">
        <v>9471</v>
      </c>
      <c s="6" r="C21" t="n">
        <v>2612</v>
      </c>
    </row>
    <row spans="1:3" r="22">
      <c s="4" r="A22" t="s">
        <v>371</v>
      </c>
    </row>
    <row spans="1:3" r="23">
      <c s="3" r="A23" t="s">
        <v>359</v>
      </c>
    </row>
    <row spans="1:3" r="24">
      <c s="4" r="A24" t="s">
        <v>367</v>
      </c>
      <c s="4" r="B24" t="s">
        <v>372</v>
      </c>
    </row>
    <row spans="1:3" r="25">
      <c s="4" r="A25" t="s">
        <v>373</v>
      </c>
    </row>
    <row spans="1:3" r="26">
      <c s="3" r="A26" t="s">
        <v>359</v>
      </c>
    </row>
    <row spans="1:3" r="27">
      <c s="4" r="A27" t="s">
        <v>367</v>
      </c>
      <c s="4" r="B27" t="s">
        <v>368</v>
      </c>
    </row>
    <row spans="1:3" r="28">
      <c s="4" r="A28" t="s">
        <v>430</v>
      </c>
    </row>
    <row spans="1:3" r="29">
      <c s="3" r="A29" t="s">
        <v>359</v>
      </c>
    </row>
    <row spans="1:3" r="30">
      <c s="4" r="A30" t="s">
        <v>367</v>
      </c>
      <c s="4" r="B30" t="s">
        <v>370</v>
      </c>
    </row>
    <row spans="1:3" r="31">
      <c s="4" r="A31" t="s">
        <v>423</v>
      </c>
      <c s="7" r="B31" t="n">
        <v>5149</v>
      </c>
      <c s="6" r="C31" t="n">
        <v>4487</v>
      </c>
    </row>
    <row spans="1:3" r="32">
      <c s="4" r="A32" t="s">
        <v>431</v>
      </c>
    </row>
    <row spans="1:3" r="33">
      <c s="3" r="A33" t="s">
        <v>359</v>
      </c>
    </row>
    <row spans="1:3" r="34">
      <c s="4" r="A34" t="s">
        <v>367</v>
      </c>
      <c s="4" r="B34" t="s">
        <v>370</v>
      </c>
    </row>
    <row spans="1:3" r="35">
      <c s="4" r="A35" t="s">
        <v>423</v>
      </c>
      <c s="7" r="B35" t="n">
        <v>12873</v>
      </c>
      <c s="7" r="C35" t="n">
        <v>118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432</v>
      </c>
      <c s="2" r="B1" t="s">
        <v>1</v>
      </c>
    </row>
    <row spans="1:4" r="2">
      <c s="2" r="B2" t="s">
        <v>2</v>
      </c>
      <c s="2" r="C2" t="s">
        <v>32</v>
      </c>
      <c s="2" r="D2" t="s">
        <v>77</v>
      </c>
    </row>
    <row spans="1:4" r="3">
      <c s="4" r="A3" t="s">
        <v>429</v>
      </c>
    </row>
    <row spans="1:4" r="4">
      <c s="3" r="A4" t="s">
        <v>359</v>
      </c>
    </row>
    <row spans="1:4" r="5">
      <c s="4" r="A5" t="s">
        <v>151</v>
      </c>
      <c s="7" r="B5" t="n">
        <v>1800000</v>
      </c>
      <c s="7" r="C5" t="n">
        <v>100000</v>
      </c>
    </row>
    <row spans="1:4" r="6">
      <c s="4" r="A6" t="s">
        <v>433</v>
      </c>
      <c s="6" r="B6" t="n">
        <v>1100000</v>
      </c>
      <c s="6" r="C6" t="n">
        <v>400000</v>
      </c>
    </row>
    <row spans="1:4" r="7">
      <c s="4" r="A7" t="s">
        <v>359</v>
      </c>
    </row>
    <row spans="1:4" r="8">
      <c s="3" r="A8" t="s">
        <v>359</v>
      </c>
    </row>
    <row spans="1:4" r="9">
      <c s="4" r="A9" t="s">
        <v>151</v>
      </c>
      <c s="6" r="B9" t="n">
        <v>6500000</v>
      </c>
      <c s="6" r="C9" t="n">
        <v>3500000</v>
      </c>
      <c s="7" r="D9" t="n">
        <v>2000000</v>
      </c>
    </row>
    <row spans="1:4" r="10">
      <c s="4" r="A10" t="s">
        <v>434</v>
      </c>
      <c s="7" r="B10" t="n">
        <v>0</v>
      </c>
      <c s="7" r="C10" t="n">
        <v>0</v>
      </c>
      <c s="7" r="D10"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2</v>
      </c>
    </row>
    <row spans="1:3" r="2">
      <c s="3" r="A2" t="s">
        <v>436</v>
      </c>
    </row>
    <row spans="1:3" r="3">
      <c s="4" r="A3" t="s">
        <v>437</v>
      </c>
      <c s="7" r="B3" t="n">
        <v>3576</v>
      </c>
      <c s="7" r="C3" t="n">
        <v>2606</v>
      </c>
    </row>
    <row spans="1:3" r="4">
      <c s="4" r="A4" t="s">
        <v>438</v>
      </c>
      <c s="6" r="B4" t="n">
        <v>1576</v>
      </c>
      <c s="6" r="C4" t="n">
        <v>1398</v>
      </c>
    </row>
    <row spans="1:3" r="5">
      <c s="4" r="A5" t="s">
        <v>439</v>
      </c>
      <c s="6" r="B5" t="n">
        <v>416</v>
      </c>
      <c s="6" r="C5" t="n">
        <v>50</v>
      </c>
    </row>
    <row spans="1:3" r="6">
      <c s="4" r="A6" t="s">
        <v>440</v>
      </c>
      <c s="6" r="B6" t="n">
        <v>1587</v>
      </c>
      <c s="6" r="C6" t="n">
        <v>2056</v>
      </c>
    </row>
    <row spans="1:3" r="7">
      <c s="4" r="A7" t="s">
        <v>46</v>
      </c>
      <c s="7" r="B7" t="n">
        <v>7155</v>
      </c>
      <c s="7" r="C7" t="n">
        <v>61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32</v>
      </c>
    </row>
    <row spans="1:3" r="2">
      <c s="3" r="A2" t="s">
        <v>442</v>
      </c>
    </row>
    <row spans="1:3" r="3">
      <c s="4" r="A3" t="s">
        <v>51</v>
      </c>
      <c s="7" r="B3" t="n">
        <v>72500</v>
      </c>
      <c s="7" r="C3" t="n">
        <v>50000</v>
      </c>
    </row>
    <row spans="1:3" r="4">
      <c s="4" r="A4" t="s">
        <v>443</v>
      </c>
      <c s="6" r="B4" t="n">
        <v>-10000</v>
      </c>
      <c s="6" r="C4" t="n">
        <v>-10000</v>
      </c>
    </row>
    <row spans="1:3" r="5">
      <c s="4" r="A5" t="s">
        <v>444</v>
      </c>
      <c s="6" r="B5" t="n">
        <v>62500</v>
      </c>
      <c s="6" r="C5" t="n">
        <v>40000</v>
      </c>
    </row>
    <row spans="1:3" r="6">
      <c s="4" r="A6" t="s">
        <v>445</v>
      </c>
    </row>
    <row spans="1:3" r="7">
      <c s="3" r="A7" t="s">
        <v>442</v>
      </c>
    </row>
    <row spans="1:3" r="8">
      <c s="4" r="A8" t="s">
        <v>51</v>
      </c>
      <c s="7" r="B8" t="n">
        <v>42500</v>
      </c>
      <c s="7" r="C8" t="n">
        <v>50000</v>
      </c>
    </row>
    <row spans="1:3" r="9">
      <c s="4" r="A9" t="s">
        <v>446</v>
      </c>
      <c s="4" r="B9" t="s">
        <v>447</v>
      </c>
      <c s="4" r="C9" t="s">
        <v>448</v>
      </c>
    </row>
    <row spans="1:3" r="10">
      <c s="4" r="A10" t="s">
        <v>449</v>
      </c>
    </row>
    <row spans="1:3" r="11">
      <c s="3" r="A11" t="s">
        <v>442</v>
      </c>
    </row>
    <row spans="1:3" r="12">
      <c s="4" r="A12" t="s">
        <v>51</v>
      </c>
      <c s="7" r="B12" t="n">
        <v>30000</v>
      </c>
      <c s="7" r="C12" t="n">
        <v>0</v>
      </c>
    </row>
    <row spans="1:3" r="13">
      <c s="4" r="A13" t="s">
        <v>446</v>
      </c>
      <c s="4" r="B13" t="s">
        <v>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51</v>
      </c>
      <c s="2" r="B1" t="s">
        <v>1</v>
      </c>
    </row>
    <row spans="1:5" r="2">
      <c s="2" r="B2" t="s">
        <v>452</v>
      </c>
      <c s="2" r="C2" t="s">
        <v>453</v>
      </c>
      <c s="2" r="D2" t="s">
        <v>454</v>
      </c>
      <c s="2" r="E2" t="s">
        <v>455</v>
      </c>
    </row>
    <row spans="1:5" r="3">
      <c s="3" r="A3" t="s">
        <v>456</v>
      </c>
    </row>
    <row spans="1:5" r="4">
      <c s="4" r="A4" t="s">
        <v>457</v>
      </c>
      <c s="4" r="B4" t="s">
        <v>458</v>
      </c>
    </row>
    <row spans="1:5" r="5">
      <c s="3" r="A5" t="s">
        <v>459</v>
      </c>
    </row>
    <row spans="1:5" r="6">
      <c s="4" r="A6" t="s">
        <v>154</v>
      </c>
      <c s="7" r="B6" t="n">
        <v>400000</v>
      </c>
      <c s="7" r="C6" t="n">
        <v>400000</v>
      </c>
      <c s="7" r="D6" t="n">
        <v>400000</v>
      </c>
    </row>
    <row spans="1:5" r="7">
      <c s="4" r="A7" t="s">
        <v>460</v>
      </c>
      <c s="7" r="B7" t="n">
        <v>0</v>
      </c>
      <c s="7" r="C7" t="n">
        <v>200000</v>
      </c>
      <c s="7" r="D7" t="n">
        <v>600000</v>
      </c>
    </row>
    <row spans="1:5" r="8">
      <c s="4" r="A8" t="s">
        <v>461</v>
      </c>
    </row>
    <row spans="1:5" r="9">
      <c s="3" r="A9" t="s">
        <v>456</v>
      </c>
    </row>
    <row spans="1:5" r="10">
      <c s="4" r="A10" t="s">
        <v>462</v>
      </c>
      <c s="4" r="B10" t="s">
        <v>411</v>
      </c>
    </row>
    <row spans="1:5" r="11">
      <c s="4" r="A11" t="s">
        <v>463</v>
      </c>
    </row>
    <row spans="1:5" r="12">
      <c s="3" r="A12" t="s">
        <v>456</v>
      </c>
    </row>
    <row spans="1:5" r="13">
      <c s="4" r="A13" t="s">
        <v>464</v>
      </c>
      <c s="10" r="B13" t="n">
        <v>1.5</v>
      </c>
    </row>
    <row spans="1:5" r="14">
      <c s="4" r="A14" t="s">
        <v>465</v>
      </c>
    </row>
    <row spans="1:5" r="15">
      <c s="3" r="A15" t="s">
        <v>456</v>
      </c>
    </row>
    <row spans="1:5" r="16">
      <c s="4" r="A16" t="s">
        <v>466</v>
      </c>
      <c s="7" r="B16" t="n">
        <v>20000000</v>
      </c>
    </row>
    <row spans="1:5" r="17">
      <c s="4" r="A17" t="s">
        <v>467</v>
      </c>
      <c s="6" r="B17" t="n">
        <v>100000000</v>
      </c>
    </row>
    <row spans="1:5" r="18">
      <c s="4" r="A18" t="s">
        <v>468</v>
      </c>
    </row>
    <row spans="1:5" r="19">
      <c s="3" r="A19" t="s">
        <v>456</v>
      </c>
    </row>
    <row spans="1:5" r="20">
      <c s="4" r="A20" t="s">
        <v>469</v>
      </c>
      <c s="7" r="E20" t="n">
        <v>125000000</v>
      </c>
    </row>
    <row spans="1:5" r="21">
      <c s="4" r="A21" t="s">
        <v>470</v>
      </c>
      <c s="7" r="B21" t="n">
        <v>95000000</v>
      </c>
    </row>
    <row spans="1:5" r="22">
      <c s="4" r="A22" t="s">
        <v>471</v>
      </c>
      <c s="4" r="B22" t="s">
        <v>472</v>
      </c>
    </row>
    <row spans="1:5" r="23">
      <c s="4" r="A23" t="s">
        <v>473</v>
      </c>
      <c s="4" r="B23" t="s">
        <v>474</v>
      </c>
    </row>
    <row spans="1:5" r="24">
      <c s="4" r="A24" t="s">
        <v>475</v>
      </c>
    </row>
    <row spans="1:5" r="25">
      <c s="3" r="A25" t="s">
        <v>456</v>
      </c>
    </row>
    <row spans="1:5" r="26">
      <c s="4" r="A26" t="s">
        <v>464</v>
      </c>
      <c s="6" r="B26" t="n">
        <v>2</v>
      </c>
    </row>
    <row spans="1:5" r="27">
      <c s="4" r="A27" t="s">
        <v>476</v>
      </c>
    </row>
    <row spans="1:5" r="28">
      <c s="3" r="A28" t="s">
        <v>456</v>
      </c>
    </row>
    <row spans="1:5" r="29">
      <c s="4" r="A29" t="s">
        <v>469</v>
      </c>
      <c s="6" r="E29" t="n">
        <v>65000000</v>
      </c>
    </row>
    <row spans="1:5" r="30">
      <c s="4" r="A30" t="s">
        <v>477</v>
      </c>
    </row>
    <row spans="1:5" r="31">
      <c s="3" r="A31" t="s">
        <v>456</v>
      </c>
    </row>
    <row spans="1:5" r="32">
      <c s="4" r="A32" t="s">
        <v>469</v>
      </c>
      <c s="7" r="E32" t="n">
        <v>50000000</v>
      </c>
    </row>
    <row spans="1:5" r="33">
      <c s="4" r="A33" t="s">
        <v>478</v>
      </c>
      <c s="7" r="B33" t="n">
        <v>2500000</v>
      </c>
    </row>
    <row spans="1:5" r="34">
      <c s="4" r="A34" t="s">
        <v>479</v>
      </c>
      <c s="4" r="B34" t="s">
        <v>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16"/>
  </cols>
  <sheetData>
    <row spans="1:2" r="1">
      <c s="1" r="A1" t="s">
        <v>481</v>
      </c>
      <c s="2" r="B1" t="s">
        <v>1</v>
      </c>
    </row>
    <row spans="1:2" r="2">
      <c s="2" r="B2" t="s">
        <v>2</v>
      </c>
    </row>
    <row spans="1:2" r="3">
      <c s="4" r="A3" t="s">
        <v>358</v>
      </c>
    </row>
    <row spans="1:2" r="4">
      <c s="3" r="A4" t="s">
        <v>442</v>
      </c>
    </row>
    <row spans="1:2" r="5">
      <c s="4" r="A5" t="s">
        <v>482</v>
      </c>
      <c s="10" r="B5" t="n">
        <v>1.5</v>
      </c>
    </row>
    <row spans="1:2" r="6">
      <c s="4" r="A6" t="s">
        <v>483</v>
      </c>
    </row>
    <row spans="1:2" r="7">
      <c s="3" r="A7" t="s">
        <v>442</v>
      </c>
    </row>
    <row spans="1:2" r="8">
      <c s="4" r="A8" t="s">
        <v>482</v>
      </c>
      <c s="6" r="B8" t="n">
        <v>1</v>
      </c>
    </row>
    <row spans="1:2" r="9">
      <c s="4" r="A9" t="s">
        <v>484</v>
      </c>
    </row>
    <row spans="1:2" r="10">
      <c s="3" r="A10" t="s">
        <v>442</v>
      </c>
    </row>
    <row spans="1:2" r="11">
      <c s="4" r="A11" t="s">
        <v>482</v>
      </c>
      <c s="6" r="B11" t="n">
        <v>1</v>
      </c>
    </row>
    <row spans="1:2" r="12">
      <c s="4" r="A12" t="s">
        <v>485</v>
      </c>
    </row>
    <row spans="1:2" r="13">
      <c s="3" r="A13" t="s">
        <v>442</v>
      </c>
    </row>
    <row spans="1:2" r="14">
      <c s="4" r="A14" t="s">
        <v>482</v>
      </c>
      <c s="11" r="B14" t="n">
        <v>1.5</v>
      </c>
    </row>
    <row spans="1:2" r="15">
      <c s="4" r="A15" t="s">
        <v>486</v>
      </c>
    </row>
    <row spans="1:2" r="16">
      <c s="3" r="A16" t="s">
        <v>442</v>
      </c>
    </row>
    <row spans="1:2" r="17">
      <c s="4" r="A17" t="s">
        <v>482</v>
      </c>
      <c s="11" r="B17" t="n">
        <v>1.5</v>
      </c>
    </row>
    <row spans="1:2" r="18">
      <c s="4" r="A18" t="s">
        <v>487</v>
      </c>
    </row>
    <row spans="1:2" r="19">
      <c s="3" r="A19" t="s">
        <v>442</v>
      </c>
    </row>
    <row spans="1:2" r="20">
      <c s="4" r="A20" t="s">
        <v>482</v>
      </c>
      <c s="6" r="B20" t="n">
        <v>2</v>
      </c>
    </row>
    <row spans="1:2" r="21">
      <c s="4" r="A21" t="s">
        <v>488</v>
      </c>
    </row>
    <row spans="1:2" r="22">
      <c s="3" r="A22" t="s">
        <v>442</v>
      </c>
    </row>
    <row spans="1:2" r="23">
      <c s="4" r="A23" t="s">
        <v>482</v>
      </c>
      <c s="6" r="B23" t="n">
        <v>2</v>
      </c>
    </row>
    <row spans="1:2" r="24">
      <c s="4" r="A24" t="s">
        <v>489</v>
      </c>
    </row>
    <row spans="1:2" r="25">
      <c s="3" r="A25" t="s">
        <v>442</v>
      </c>
    </row>
    <row spans="1:2" r="26">
      <c s="4" r="A26" t="s">
        <v>482</v>
      </c>
      <c s="6" r="B26" t="n">
        <v>2</v>
      </c>
    </row>
    <row spans="1:2" r="27">
      <c s="4" r="A27" t="s">
        <v>490</v>
      </c>
    </row>
    <row spans="1:2" r="28">
      <c s="3" r="A28" t="s">
        <v>442</v>
      </c>
    </row>
    <row spans="1:2" r="29">
      <c s="4" r="A29" t="s">
        <v>491</v>
      </c>
      <c s="4" r="B29" t="s">
        <v>492</v>
      </c>
    </row>
    <row spans="1:2" r="30">
      <c s="4" r="A30" t="s">
        <v>493</v>
      </c>
    </row>
    <row spans="1:2" r="31">
      <c s="3" r="A31" t="s">
        <v>442</v>
      </c>
    </row>
    <row spans="1:2" r="32">
      <c s="4" r="A32" t="s">
        <v>491</v>
      </c>
      <c s="4" r="B32" t="s">
        <v>494</v>
      </c>
    </row>
    <row spans="1:2" r="33">
      <c s="4" r="A33" t="s">
        <v>495</v>
      </c>
    </row>
    <row spans="1:2" r="34">
      <c s="3" r="A34" t="s">
        <v>442</v>
      </c>
    </row>
    <row spans="1:2" r="35">
      <c s="4" r="A35" t="s">
        <v>491</v>
      </c>
      <c s="4" r="B35" t="s">
        <v>496</v>
      </c>
    </row>
    <row spans="1:2" r="36">
      <c s="4" r="A36" t="s">
        <v>497</v>
      </c>
    </row>
    <row spans="1:2" r="37">
      <c s="3" r="A37" t="s">
        <v>442</v>
      </c>
    </row>
    <row spans="1:2" r="38">
      <c s="4" r="A38" t="s">
        <v>491</v>
      </c>
      <c s="4" r="B38" t="s">
        <v>498</v>
      </c>
    </row>
    <row spans="1:2" r="39">
      <c s="4" r="A39" t="s">
        <v>499</v>
      </c>
    </row>
    <row spans="1:2" r="40">
      <c s="3" r="A40" t="s">
        <v>442</v>
      </c>
    </row>
    <row spans="1:2" r="41">
      <c s="4" r="A41" t="s">
        <v>491</v>
      </c>
      <c s="4" r="B41" t="s">
        <v>500</v>
      </c>
    </row>
    <row spans="1:2" r="42">
      <c s="4" r="A42" t="s">
        <v>501</v>
      </c>
    </row>
    <row spans="1:2" r="43">
      <c s="3" r="A43" t="s">
        <v>442</v>
      </c>
    </row>
    <row spans="1:2" r="44">
      <c s="4" r="A44" t="s">
        <v>491</v>
      </c>
      <c s="4" r="B44" t="s">
        <v>502</v>
      </c>
    </row>
    <row spans="1:2" r="45">
      <c s="4" r="A45" t="s">
        <v>503</v>
      </c>
    </row>
    <row spans="1:2" r="46">
      <c s="3" r="A46" t="s">
        <v>442</v>
      </c>
    </row>
    <row spans="1:2" r="47">
      <c s="4" r="A47" t="s">
        <v>491</v>
      </c>
      <c s="4" r="B47" t="s">
        <v>492</v>
      </c>
    </row>
    <row spans="1:2" r="48">
      <c s="4" r="A48" t="s">
        <v>504</v>
      </c>
    </row>
    <row spans="1:2" r="49">
      <c s="3" r="A49" t="s">
        <v>442</v>
      </c>
    </row>
    <row spans="1:2" r="50">
      <c s="4" r="A50" t="s">
        <v>491</v>
      </c>
      <c s="4" r="B50" t="s">
        <v>494</v>
      </c>
    </row>
    <row spans="1:2" r="51">
      <c s="4" r="A51" t="s">
        <v>505</v>
      </c>
    </row>
    <row spans="1:2" r="52">
      <c s="3" r="A52" t="s">
        <v>442</v>
      </c>
    </row>
    <row spans="1:2" r="53">
      <c s="4" r="A53" t="s">
        <v>491</v>
      </c>
      <c s="4" r="B53" t="s">
        <v>492</v>
      </c>
    </row>
    <row spans="1:2" r="54">
      <c s="4" r="A54" t="s">
        <v>506</v>
      </c>
    </row>
    <row spans="1:2" r="55">
      <c s="3" r="A55" t="s">
        <v>442</v>
      </c>
    </row>
    <row spans="1:2" r="56">
      <c s="4" r="A56" t="s">
        <v>491</v>
      </c>
      <c s="4" r="B56" t="s">
        <v>494</v>
      </c>
    </row>
    <row spans="1:2" r="57">
      <c s="4" r="A57" t="s">
        <v>507</v>
      </c>
    </row>
    <row spans="1:2" r="58">
      <c s="3" r="A58" t="s">
        <v>442</v>
      </c>
    </row>
    <row spans="1:2" r="59">
      <c s="4" r="A59" t="s">
        <v>491</v>
      </c>
      <c s="4" r="B59" t="s">
        <v>496</v>
      </c>
    </row>
    <row spans="1:2" r="60">
      <c s="4" r="A60" t="s">
        <v>508</v>
      </c>
    </row>
    <row spans="1:2" r="61">
      <c s="3" r="A61" t="s">
        <v>442</v>
      </c>
    </row>
    <row spans="1:2" r="62">
      <c s="4" r="A62" t="s">
        <v>491</v>
      </c>
      <c s="4" r="B62" t="s">
        <v>498</v>
      </c>
    </row>
    <row spans="1:2" r="63">
      <c s="4" r="A63" t="s">
        <v>509</v>
      </c>
    </row>
    <row spans="1:2" r="64">
      <c s="3" r="A64" t="s">
        <v>442</v>
      </c>
    </row>
    <row spans="1:2" r="65">
      <c s="4" r="A65" t="s">
        <v>491</v>
      </c>
      <c s="4" r="B65" t="s">
        <v>494</v>
      </c>
    </row>
    <row spans="1:2" r="66">
      <c s="4" r="A66" t="s">
        <v>510</v>
      </c>
    </row>
    <row spans="1:2" r="67">
      <c s="3" r="A67" t="s">
        <v>442</v>
      </c>
    </row>
    <row spans="1:2" r="68">
      <c s="4" r="A68" t="s">
        <v>491</v>
      </c>
      <c s="4" r="B68" t="s">
        <v>496</v>
      </c>
    </row>
    <row spans="1:2" r="69">
      <c s="4" r="A69" t="s">
        <v>511</v>
      </c>
    </row>
    <row spans="1:2" r="70">
      <c s="3" r="A70" t="s">
        <v>442</v>
      </c>
    </row>
    <row spans="1:2" r="71">
      <c s="4" r="A71" t="s">
        <v>491</v>
      </c>
      <c s="4" r="B71" t="s">
        <v>498</v>
      </c>
    </row>
    <row spans="1:2" r="72">
      <c s="4" r="A72" t="s">
        <v>512</v>
      </c>
    </row>
    <row spans="1:2" r="73">
      <c s="3" r="A73" t="s">
        <v>442</v>
      </c>
    </row>
    <row spans="1:2" r="74">
      <c s="4" r="A74" t="s">
        <v>491</v>
      </c>
      <c s="4" r="B74" t="s">
        <v>513</v>
      </c>
    </row>
    <row spans="1:2" r="75">
      <c s="4" r="A75" t="s">
        <v>514</v>
      </c>
    </row>
    <row spans="1:2" r="76">
      <c s="3" r="A76" t="s">
        <v>442</v>
      </c>
    </row>
    <row spans="1:2" r="77">
      <c s="4" r="A77" t="s">
        <v>491</v>
      </c>
      <c s="4" r="B77" t="s">
        <v>502</v>
      </c>
    </row>
    <row spans="1:2" r="78">
      <c s="4" r="A78" t="s">
        <v>515</v>
      </c>
    </row>
    <row spans="1:2" r="79">
      <c s="3" r="A79" t="s">
        <v>442</v>
      </c>
    </row>
    <row spans="1:2" r="80">
      <c s="4" r="A80" t="s">
        <v>491</v>
      </c>
      <c s="4" r="B80" t="s">
        <v>492</v>
      </c>
    </row>
    <row spans="1:2" r="81">
      <c s="4" r="A81" t="s">
        <v>516</v>
      </c>
    </row>
    <row spans="1:2" r="82">
      <c s="3" r="A82" t="s">
        <v>442</v>
      </c>
    </row>
    <row spans="1:2" r="83">
      <c s="4" r="A83" t="s">
        <v>491</v>
      </c>
      <c s="4" r="B83" t="s">
        <v>494</v>
      </c>
    </row>
    <row spans="1:2" r="84">
      <c s="4" r="A84" t="s">
        <v>517</v>
      </c>
    </row>
    <row spans="1:2" r="85">
      <c s="3" r="A85" t="s">
        <v>442</v>
      </c>
    </row>
    <row spans="1:2" r="86">
      <c s="4" r="A86" t="s">
        <v>491</v>
      </c>
      <c s="4" r="B86"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18</v>
      </c>
      <c s="2" r="B1" t="s">
        <v>2</v>
      </c>
      <c s="2" r="C1" t="s">
        <v>32</v>
      </c>
    </row>
    <row spans="1:3" r="2">
      <c s="3" r="A2" t="s">
        <v>206</v>
      </c>
    </row>
    <row spans="1:3" r="3">
      <c s="6" r="A3" t="n">
        <v>2016</v>
      </c>
      <c s="7" r="B3" t="n">
        <v>10000</v>
      </c>
    </row>
    <row spans="1:3" r="4">
      <c s="6" r="A4" t="n">
        <v>2017</v>
      </c>
      <c s="6" r="B4" t="n">
        <v>10000</v>
      </c>
    </row>
    <row spans="1:3" r="5">
      <c s="6" r="A5" t="n">
        <v>2018</v>
      </c>
      <c s="6" r="B5" t="n">
        <v>10000</v>
      </c>
    </row>
    <row spans="1:3" r="6">
      <c s="6" r="A6" t="n">
        <v>2019</v>
      </c>
      <c s="6" r="B6" t="n">
        <v>42500</v>
      </c>
    </row>
    <row spans="1:3" r="7">
      <c s="4" r="A7" t="s">
        <v>51</v>
      </c>
      <c s="7" r="B7" t="n">
        <v>72500</v>
      </c>
      <c s="7" r="C7" t="n">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5</v>
      </c>
      <c s="2" r="B1" t="s">
        <v>1</v>
      </c>
    </row>
    <row spans="1:4" r="2">
      <c s="2" r="B2" t="s">
        <v>2</v>
      </c>
      <c s="2" r="C2" t="s">
        <v>32</v>
      </c>
      <c s="2" r="D2" t="s">
        <v>77</v>
      </c>
    </row>
    <row spans="1:4" r="3">
      <c s="3" r="A3" t="s">
        <v>106</v>
      </c>
    </row>
    <row spans="1:4" r="4">
      <c s="4" r="A4" t="s">
        <v>94</v>
      </c>
      <c s="7" r="B4" t="n">
        <v>11848</v>
      </c>
      <c s="7" r="C4" t="n">
        <v>26965</v>
      </c>
      <c s="7" r="D4" t="n">
        <v>31530</v>
      </c>
    </row>
    <row spans="1:4" r="5">
      <c s="3" r="A5" t="s">
        <v>107</v>
      </c>
    </row>
    <row spans="1:4" r="6">
      <c s="4" r="A6" t="s">
        <v>108</v>
      </c>
      <c s="6" r="B6" t="n">
        <v>-2941</v>
      </c>
      <c s="6" r="C6" t="n">
        <v>-3480</v>
      </c>
      <c s="6" r="D6" t="n">
        <v>2081</v>
      </c>
    </row>
    <row spans="1:4" r="7">
      <c s="4" r="A7" t="s">
        <v>109</v>
      </c>
      <c s="7" r="B7" t="n">
        <v>8907</v>
      </c>
      <c s="7" r="C7" t="n">
        <v>23485</v>
      </c>
      <c s="7" r="D7" t="n">
        <v>33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19</v>
      </c>
      <c s="2" r="B1" t="s">
        <v>1</v>
      </c>
    </row>
    <row spans="1:4" r="2">
      <c s="2" r="B2" t="s">
        <v>2</v>
      </c>
      <c s="2" r="C2" t="s">
        <v>32</v>
      </c>
      <c s="2" r="D2" t="s">
        <v>77</v>
      </c>
    </row>
    <row spans="1:4" r="3">
      <c s="3" r="A3" t="s">
        <v>209</v>
      </c>
    </row>
    <row spans="1:4" r="4">
      <c s="4" r="A4" t="s">
        <v>520</v>
      </c>
      <c s="7" r="B4" t="n">
        <v>6100</v>
      </c>
      <c s="7" r="C4" t="n">
        <v>4900</v>
      </c>
      <c s="7" r="D4" t="n">
        <v>3200</v>
      </c>
    </row>
    <row spans="1:4" r="5">
      <c s="4" r="A5" t="s">
        <v>521</v>
      </c>
      <c s="7" r="B5" t="n">
        <v>9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2</v>
      </c>
      <c s="2" r="B1" t="s">
        <v>452</v>
      </c>
    </row>
    <row spans="1:2" r="2">
      <c s="3" r="A2" t="s">
        <v>209</v>
      </c>
    </row>
    <row spans="1:2" r="3">
      <c s="6" r="A3" t="n">
        <v>2016</v>
      </c>
      <c s="7" r="B3" t="n">
        <v>3763</v>
      </c>
    </row>
    <row spans="1:2" r="4">
      <c s="6" r="A4" t="n">
        <v>2017</v>
      </c>
      <c s="6" r="B4" t="n">
        <v>3828</v>
      </c>
    </row>
    <row spans="1:2" r="5">
      <c s="6" r="A5" t="n">
        <v>2018</v>
      </c>
      <c s="6" r="B5" t="n">
        <v>3631</v>
      </c>
    </row>
    <row spans="1:2" r="6">
      <c s="6" r="A6" t="n">
        <v>2019</v>
      </c>
      <c s="6" r="B6" t="n">
        <v>3626</v>
      </c>
    </row>
    <row spans="1:2" r="7">
      <c s="6" r="A7" t="n">
        <v>2020</v>
      </c>
      <c s="6" r="B7" t="n">
        <v>3842</v>
      </c>
    </row>
    <row spans="1:2" r="8">
      <c s="4" r="A8" t="s">
        <v>420</v>
      </c>
      <c s="6" r="B8" t="n">
        <v>12936</v>
      </c>
    </row>
    <row spans="1:2" r="9">
      <c s="4" r="A9" t="s">
        <v>523</v>
      </c>
      <c s="7" r="B9" t="n">
        <v>316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24</v>
      </c>
      <c s="2" r="B1" t="s">
        <v>452</v>
      </c>
    </row>
    <row spans="1:2" r="2">
      <c s="3" r="A2" t="s">
        <v>209</v>
      </c>
    </row>
    <row spans="1:2" r="3">
      <c s="6" r="A3" t="n">
        <v>2016</v>
      </c>
      <c s="7" r="B3" t="n">
        <v>8824</v>
      </c>
    </row>
    <row spans="1:2" r="4">
      <c s="6" r="A4" t="n">
        <v>2017</v>
      </c>
      <c s="6" r="B4" t="n">
        <v>516</v>
      </c>
    </row>
    <row spans="1:2" r="5">
      <c s="6" r="A5" t="n">
        <v>2018</v>
      </c>
      <c s="6" r="B5" t="n">
        <v>40</v>
      </c>
    </row>
    <row spans="1:2" r="6">
      <c s="6" r="A6" t="n">
        <v>2019</v>
      </c>
      <c s="6" r="B6" t="n">
        <v>39</v>
      </c>
    </row>
    <row spans="1:2" r="7">
      <c s="6" r="A7" t="n">
        <v>2020</v>
      </c>
      <c s="6" r="B7" t="n">
        <v>39</v>
      </c>
    </row>
    <row spans="1:2" r="8">
      <c s="4" r="A8" t="s">
        <v>525</v>
      </c>
      <c s="7" r="B8" t="n">
        <v>9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0"/>
    <col customWidth="1" max="6" min="6" width="14"/>
    <col customWidth="1" max="7" min="7" width="59"/>
    <col customWidth="1" max="8" min="8" width="37"/>
    <col customWidth="1" max="9" min="9" width="27"/>
  </cols>
  <sheetData>
    <row spans="1:9" r="1">
      <c s="1" r="A1" t="s">
        <v>526</v>
      </c>
      <c s="2" r="B1" t="s">
        <v>527</v>
      </c>
      <c s="2" r="C1" t="s">
        <v>528</v>
      </c>
      <c s="2" r="D1" t="s">
        <v>529</v>
      </c>
      <c s="2" r="E1" t="s">
        <v>530</v>
      </c>
      <c s="2" r="F1" t="s">
        <v>531</v>
      </c>
      <c s="2" r="G1" t="s">
        <v>532</v>
      </c>
      <c s="2" r="H1" t="s">
        <v>533</v>
      </c>
      <c s="2" r="I1" t="s">
        <v>534</v>
      </c>
    </row>
    <row spans="1:9" r="2">
      <c s="3" r="A2" t="s">
        <v>535</v>
      </c>
    </row>
    <row spans="1:9" r="3">
      <c s="4" r="A3" t="s">
        <v>536</v>
      </c>
      <c s="11" r="F3" t="n">
        <v>0.25</v>
      </c>
    </row>
    <row spans="1:9" r="4">
      <c s="4" r="A4" t="s">
        <v>69</v>
      </c>
      <c s="6" r="G4" t="n">
        <v>10000000</v>
      </c>
      <c s="6" r="H4" t="n">
        <v>10000000</v>
      </c>
    </row>
    <row spans="1:9" r="5">
      <c s="4" r="A5" t="s">
        <v>537</v>
      </c>
      <c s="8" r="G5" t="n">
        <v>0.001</v>
      </c>
      <c s="8" r="H5" t="n">
        <v>0.001</v>
      </c>
    </row>
    <row spans="1:9" r="6">
      <c s="4" r="A6" t="s">
        <v>538</v>
      </c>
      <c s="6" r="G6" t="n">
        <v>1</v>
      </c>
    </row>
    <row spans="1:9" r="7">
      <c s="4" r="A7" t="s">
        <v>539</v>
      </c>
      <c s="7" r="G7" t="n">
        <v>52873000</v>
      </c>
    </row>
    <row spans="1:9" r="8">
      <c s="4" r="A8" t="s">
        <v>540</v>
      </c>
      <c s="6" r="G8" t="n">
        <v>0</v>
      </c>
      <c s="7" r="H8" t="n">
        <v>0</v>
      </c>
      <c s="7" r="I8" t="n">
        <v>85365000</v>
      </c>
    </row>
    <row spans="1:9" r="9">
      <c s="4" r="A9" t="s">
        <v>541</v>
      </c>
      <c s="6" r="G9" t="n">
        <v>0</v>
      </c>
      <c s="6" r="H9" t="n">
        <v>0</v>
      </c>
      <c s="6" r="I9" t="n">
        <v>49107000</v>
      </c>
    </row>
    <row spans="1:9" r="10">
      <c s="4" r="A10" t="s">
        <v>542</v>
      </c>
      <c s="6" r="G10" t="n">
        <v>26900000</v>
      </c>
      <c s="7" r="H10" t="n">
        <v>24500000</v>
      </c>
      <c s="7" r="I10" t="n">
        <v>10500000</v>
      </c>
    </row>
    <row spans="1:9" r="11">
      <c s="4" r="A11" t="s">
        <v>543</v>
      </c>
      <c s="7" r="G11" t="n">
        <v>41000000</v>
      </c>
    </row>
    <row spans="1:9" r="12">
      <c s="4" r="A12" t="s">
        <v>544</v>
      </c>
      <c s="4" r="G12" t="s">
        <v>545</v>
      </c>
    </row>
    <row spans="1:9" r="13">
      <c s="4" r="A13" t="s">
        <v>546</v>
      </c>
    </row>
    <row spans="1:9" r="14">
      <c s="3" r="A14" t="s">
        <v>535</v>
      </c>
    </row>
    <row spans="1:9" r="15">
      <c s="4" r="A15" t="s">
        <v>547</v>
      </c>
      <c s="9" r="G15" t="n">
        <v>14.87</v>
      </c>
      <c s="9" r="H15" t="n">
        <v>30.35</v>
      </c>
    </row>
    <row spans="1:9" r="16">
      <c s="4" r="A16" t="s">
        <v>548</v>
      </c>
    </row>
    <row spans="1:9" r="17">
      <c s="3" r="A17" t="s">
        <v>535</v>
      </c>
    </row>
    <row spans="1:9" r="18">
      <c s="4" r="A18" t="s">
        <v>549</v>
      </c>
      <c s="4" r="G18" t="s">
        <v>550</v>
      </c>
    </row>
    <row spans="1:9" r="19">
      <c s="4" r="A19" t="s">
        <v>551</v>
      </c>
      <c s="4" r="G19" t="s">
        <v>552</v>
      </c>
    </row>
    <row spans="1:9" r="20">
      <c s="4" r="A20" t="s">
        <v>553</v>
      </c>
    </row>
    <row spans="1:9" r="21">
      <c s="3" r="A21" t="s">
        <v>535</v>
      </c>
    </row>
    <row spans="1:9" r="22">
      <c s="4" r="A22" t="s">
        <v>549</v>
      </c>
      <c s="4" r="G22" t="s">
        <v>368</v>
      </c>
    </row>
    <row spans="1:9" r="23">
      <c s="4" r="A23" t="s">
        <v>551</v>
      </c>
      <c s="4" r="G23" t="s">
        <v>552</v>
      </c>
    </row>
    <row spans="1:9" r="24">
      <c s="4" r="A24" t="s">
        <v>554</v>
      </c>
    </row>
    <row spans="1:9" r="25">
      <c s="3" r="A25" t="s">
        <v>535</v>
      </c>
    </row>
    <row spans="1:9" r="26">
      <c s="4" r="A26" t="s">
        <v>555</v>
      </c>
      <c s="4" r="G26" t="s">
        <v>556</v>
      </c>
    </row>
    <row spans="1:9" r="27">
      <c s="4" r="A27" t="s">
        <v>557</v>
      </c>
    </row>
    <row spans="1:9" r="28">
      <c s="3" r="A28" t="s">
        <v>535</v>
      </c>
    </row>
    <row spans="1:9" r="29">
      <c s="4" r="A29" t="s">
        <v>555</v>
      </c>
      <c s="4" r="G29" t="s">
        <v>556</v>
      </c>
    </row>
    <row spans="1:9" r="30">
      <c s="4" r="A30" t="s">
        <v>558</v>
      </c>
    </row>
    <row spans="1:9" r="31">
      <c s="3" r="A31" t="s">
        <v>535</v>
      </c>
    </row>
    <row spans="1:9" r="32">
      <c s="4" r="A32" t="s">
        <v>555</v>
      </c>
      <c s="4" r="G32" t="s">
        <v>556</v>
      </c>
    </row>
    <row spans="1:9" r="33">
      <c s="4" r="A33" t="s">
        <v>559</v>
      </c>
    </row>
    <row spans="1:9" r="34">
      <c s="3" r="A34" t="s">
        <v>535</v>
      </c>
    </row>
    <row spans="1:9" r="35">
      <c s="4" r="A35" t="s">
        <v>555</v>
      </c>
      <c s="4" r="G35" t="s">
        <v>556</v>
      </c>
    </row>
    <row spans="1:9" r="36">
      <c s="4" r="A36" t="s">
        <v>560</v>
      </c>
    </row>
    <row spans="1:9" r="37">
      <c s="3" r="A37" t="s">
        <v>535</v>
      </c>
    </row>
    <row spans="1:9" r="38">
      <c s="4" r="A38" t="s">
        <v>561</v>
      </c>
      <c s="6" r="G38" t="n">
        <v>208252</v>
      </c>
      <c s="6" r="H38" t="n">
        <v>111402</v>
      </c>
      <c s="6" r="I38" t="n">
        <v>0</v>
      </c>
    </row>
    <row spans="1:9" r="39">
      <c s="4" r="A39" t="s">
        <v>562</v>
      </c>
      <c s="9" r="G39" t="n">
        <v>5.36</v>
      </c>
    </row>
    <row spans="1:9" r="40">
      <c s="4" r="A40" t="s">
        <v>63</v>
      </c>
    </row>
    <row spans="1:9" r="41">
      <c s="3" r="A41" t="s">
        <v>535</v>
      </c>
    </row>
    <row spans="1:9" r="42">
      <c s="4" r="A42" t="s">
        <v>73</v>
      </c>
      <c s="6" r="G42" t="n">
        <v>150000000</v>
      </c>
      <c s="6" r="H42" t="n">
        <v>150000000</v>
      </c>
    </row>
    <row spans="1:9" r="43">
      <c s="4" r="A43" t="s">
        <v>563</v>
      </c>
      <c s="8" r="G43" t="n">
        <v>0.001</v>
      </c>
      <c s="8" r="H43" t="n">
        <v>0.001</v>
      </c>
    </row>
    <row spans="1:9" r="44">
      <c s="4" r="A44" t="s">
        <v>564</v>
      </c>
      <c s="6" r="G44" t="n">
        <v>51091393</v>
      </c>
      <c s="6" r="H44" t="n">
        <v>54253452</v>
      </c>
    </row>
    <row spans="1:9" r="45">
      <c s="4" r="A45" t="s">
        <v>565</v>
      </c>
      <c s="6" r="E45" t="n">
        <v>6107494</v>
      </c>
    </row>
    <row spans="1:9" r="46">
      <c s="4" r="A46" t="s">
        <v>566</v>
      </c>
      <c s="7" r="D46" t="n">
        <v>100000000</v>
      </c>
    </row>
    <row spans="1:9" r="47">
      <c s="4" r="A47" t="s">
        <v>567</v>
      </c>
      <c s="4" r="D47" t="s">
        <v>568</v>
      </c>
    </row>
    <row spans="1:9" r="48">
      <c s="4" r="A48" t="s">
        <v>569</v>
      </c>
      <c s="6" r="G48" t="n">
        <v>4323000</v>
      </c>
    </row>
    <row spans="1:9" r="49">
      <c s="4" r="A49" t="s">
        <v>539</v>
      </c>
      <c s="7" r="G49" t="n">
        <v>52800000</v>
      </c>
    </row>
    <row spans="1:9" r="50">
      <c s="4" r="A50" t="s">
        <v>570</v>
      </c>
      <c s="6" r="G50" t="n">
        <v>4142461</v>
      </c>
    </row>
    <row spans="1:9" r="51">
      <c s="4" r="A51" t="s">
        <v>571</v>
      </c>
    </row>
    <row spans="1:9" r="52">
      <c s="3" r="A52" t="s">
        <v>535</v>
      </c>
    </row>
    <row spans="1:9" r="53">
      <c s="4" r="A53" t="s">
        <v>572</v>
      </c>
      <c s="6" r="C53" t="n">
        <v>10454544</v>
      </c>
    </row>
    <row spans="1:9" r="54">
      <c s="4" r="A54" t="s">
        <v>573</v>
      </c>
      <c s="7" r="C54" t="n">
        <v>21</v>
      </c>
    </row>
    <row spans="1:9" r="55">
      <c s="4" r="A55" t="s">
        <v>574</v>
      </c>
      <c s="6" r="C55" t="n">
        <v>4545454</v>
      </c>
    </row>
    <row spans="1:9" r="56">
      <c s="4" r="A56" t="s">
        <v>540</v>
      </c>
      <c s="7" r="C56" t="n">
        <v>85400000</v>
      </c>
    </row>
    <row spans="1:9" r="57">
      <c s="4" r="A57" t="s">
        <v>575</v>
      </c>
      <c s="7" r="C57" t="n">
        <v>3400000</v>
      </c>
    </row>
    <row spans="1:9" r="58">
      <c s="4" r="A58" t="s">
        <v>576</v>
      </c>
    </row>
    <row spans="1:9" r="59">
      <c s="3" r="A59" t="s">
        <v>535</v>
      </c>
    </row>
    <row spans="1:9" r="60">
      <c s="4" r="A60" t="s">
        <v>572</v>
      </c>
      <c s="6" r="C60" t="n">
        <v>5909090</v>
      </c>
    </row>
    <row spans="1:9" r="61">
      <c s="4" r="A61" t="s">
        <v>577</v>
      </c>
    </row>
    <row spans="1:9" r="62">
      <c s="3" r="A62" t="s">
        <v>535</v>
      </c>
    </row>
    <row spans="1:9" r="63">
      <c s="4" r="A63" t="s">
        <v>572</v>
      </c>
      <c s="6" r="B63" t="n">
        <v>940070</v>
      </c>
      <c s="6" r="C63" t="n">
        <v>1363636</v>
      </c>
    </row>
    <row spans="1:9" r="64">
      <c s="4" r="A64" t="s">
        <v>578</v>
      </c>
    </row>
    <row spans="1:9" r="65">
      <c s="3" r="A65" t="s">
        <v>535</v>
      </c>
    </row>
    <row spans="1:9" r="66">
      <c s="4" r="A66" t="s">
        <v>572</v>
      </c>
      <c s="6" r="B66" t="n">
        <v>7207207</v>
      </c>
    </row>
    <row spans="1:9" r="67">
      <c s="4" r="A67" t="s">
        <v>573</v>
      </c>
      <c s="7" r="B67" t="n">
        <v>26</v>
      </c>
    </row>
    <row spans="1:9" r="68">
      <c s="4" r="A68" t="s">
        <v>125</v>
      </c>
      <c s="6" r="B68" t="n">
        <v>2000000</v>
      </c>
    </row>
    <row spans="1:9" r="69">
      <c s="4" r="A69" t="s">
        <v>541</v>
      </c>
      <c s="7" r="B69" t="n">
        <v>49100000</v>
      </c>
    </row>
    <row spans="1:9" r="70">
      <c s="4" r="A70" t="s">
        <v>575</v>
      </c>
      <c s="7" r="B70" t="n">
        <v>600000</v>
      </c>
    </row>
    <row spans="1:9" r="71">
      <c s="4" r="A71" t="s">
        <v>579</v>
      </c>
    </row>
    <row spans="1:9" r="72">
      <c s="3" r="A72" t="s">
        <v>535</v>
      </c>
    </row>
    <row spans="1:9" r="73">
      <c s="4" r="A73" t="s">
        <v>572</v>
      </c>
      <c s="6" r="B73" t="n">
        <v>5207207</v>
      </c>
    </row>
    <row spans="1:9" r="74">
      <c s="4" r="A74" t="s">
        <v>65</v>
      </c>
    </row>
    <row spans="1:9" r="75">
      <c s="3" r="A75" t="s">
        <v>535</v>
      </c>
    </row>
    <row spans="1:9" r="76">
      <c s="4" r="A76" t="s">
        <v>73</v>
      </c>
      <c s="6" r="G76" t="n">
        <v>6107494</v>
      </c>
      <c s="6" r="H76" t="n">
        <v>6107494</v>
      </c>
    </row>
    <row spans="1:9" r="77">
      <c s="4" r="A77" t="s">
        <v>563</v>
      </c>
      <c s="8" r="G77" t="n">
        <v>0.001</v>
      </c>
      <c s="8" r="H77" t="n">
        <v>0.001</v>
      </c>
    </row>
    <row spans="1:9" r="78">
      <c s="4" r="A78" t="s">
        <v>564</v>
      </c>
      <c s="6" r="G78" t="n">
        <v>0</v>
      </c>
      <c s="6" r="H78" t="n">
        <v>0</v>
      </c>
    </row>
    <row spans="1:9" r="79">
      <c s="4" r="A79" t="s">
        <v>565</v>
      </c>
      <c s="6" r="E79" t="n">
        <v>6107494</v>
      </c>
    </row>
    <row spans="1:9" r="80">
      <c s="4" r="A80" t="s">
        <v>580</v>
      </c>
    </row>
    <row spans="1:9" r="81">
      <c s="3" r="A81" t="s">
        <v>535</v>
      </c>
    </row>
    <row spans="1:9" r="82">
      <c s="4" r="A82" t="s">
        <v>581</v>
      </c>
      <c s="4" r="G82" t="s">
        <v>582</v>
      </c>
    </row>
    <row spans="1:9" r="83">
      <c s="4" r="A83" t="s">
        <v>583</v>
      </c>
      <c s="6" r="G83" t="n">
        <v>1</v>
      </c>
    </row>
    <row spans="1:9" r="84">
      <c s="4" r="A84" t="s">
        <v>584</v>
      </c>
    </row>
    <row spans="1:9" r="85">
      <c s="3" r="A85" t="s">
        <v>535</v>
      </c>
    </row>
    <row spans="1:9" r="86">
      <c s="4" r="A86" t="s">
        <v>567</v>
      </c>
      <c s="4" r="G86" t="s">
        <v>5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2</v>
      </c>
      <c s="2" r="D2" t="s">
        <v>77</v>
      </c>
    </row>
    <row spans="1:4" r="3">
      <c s="3" r="A3" t="s">
        <v>535</v>
      </c>
    </row>
    <row spans="1:4" r="4">
      <c s="4" r="A4" t="s">
        <v>586</v>
      </c>
      <c s="4" r="B4" t="s">
        <v>587</v>
      </c>
      <c s="4" r="C4" t="s">
        <v>588</v>
      </c>
      <c s="4" r="D4" t="s">
        <v>589</v>
      </c>
    </row>
    <row spans="1:4" r="5">
      <c s="4" r="A5" t="s">
        <v>590</v>
      </c>
      <c s="4" r="B5" t="s">
        <v>591</v>
      </c>
      <c s="4" r="C5" t="s">
        <v>591</v>
      </c>
      <c s="4" r="D5" t="s">
        <v>591</v>
      </c>
    </row>
    <row spans="1:4" r="6">
      <c s="4" r="A6" t="s">
        <v>592</v>
      </c>
      <c s="4" r="B6" t="s">
        <v>593</v>
      </c>
      <c s="4" r="C6" t="s">
        <v>594</v>
      </c>
      <c s="4" r="D6" t="s">
        <v>595</v>
      </c>
    </row>
    <row spans="1:4" r="7">
      <c s="4" r="A7" t="s">
        <v>596</v>
      </c>
      <c s="4" r="B7" t="s">
        <v>597</v>
      </c>
      <c s="4" r="C7" t="s">
        <v>597</v>
      </c>
      <c s="4" r="D7" t="s">
        <v>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s>
  <sheetData>
    <row spans="1:5" r="1">
      <c s="1" r="A1" t="s">
        <v>598</v>
      </c>
      <c s="2" r="B1" t="s">
        <v>1</v>
      </c>
    </row>
    <row spans="1:5" r="2">
      <c s="2" r="B2" t="s">
        <v>2</v>
      </c>
      <c s="2" r="C2" t="s">
        <v>32</v>
      </c>
      <c s="2" r="D2" t="s">
        <v>77</v>
      </c>
      <c s="2" r="E2" t="s">
        <v>599</v>
      </c>
    </row>
    <row spans="1:5" r="3">
      <c s="3" r="A3" t="s">
        <v>600</v>
      </c>
    </row>
    <row spans="1:5" r="4">
      <c s="4" r="A4" t="s">
        <v>601</v>
      </c>
      <c s="6" r="B4" t="n">
        <v>4672329</v>
      </c>
      <c s="6" r="C4" t="n">
        <v>5694823</v>
      </c>
      <c s="6" r="D4" t="n">
        <v>4672510</v>
      </c>
    </row>
    <row spans="1:5" r="5">
      <c s="4" r="A5" t="s">
        <v>602</v>
      </c>
      <c s="6" r="B5" t="n">
        <v>1300387</v>
      </c>
      <c s="6" r="C5" t="n">
        <v>863600</v>
      </c>
      <c s="6" r="D5" t="n">
        <v>1983785</v>
      </c>
    </row>
    <row spans="1:5" r="6">
      <c s="4" r="A6" t="s">
        <v>603</v>
      </c>
      <c s="6" r="B6" t="n">
        <v>-687880</v>
      </c>
      <c s="6" r="C6" t="n">
        <v>-1453809</v>
      </c>
      <c s="6" r="D6" t="n">
        <v>-544852</v>
      </c>
    </row>
    <row spans="1:5" r="7">
      <c s="4" r="A7" t="s">
        <v>604</v>
      </c>
      <c s="6" r="B7" t="n">
        <v>-1281820</v>
      </c>
      <c s="6" r="C7" t="n">
        <v>-432285</v>
      </c>
      <c s="6" r="D7" t="n">
        <v>-416620</v>
      </c>
    </row>
    <row spans="1:5" r="8">
      <c s="4" r="A8" t="s">
        <v>605</v>
      </c>
      <c s="6" r="B8" t="n">
        <v>4003016</v>
      </c>
      <c s="6" r="C8" t="n">
        <v>4672329</v>
      </c>
      <c s="6" r="D8" t="n">
        <v>5694823</v>
      </c>
      <c s="6" r="E8" t="n">
        <v>4672510</v>
      </c>
    </row>
    <row spans="1:5" r="9">
      <c s="4" r="A9" t="s">
        <v>606</v>
      </c>
      <c s="6" r="B9" t="n">
        <v>3606226</v>
      </c>
    </row>
    <row spans="1:5" r="10">
      <c s="4" r="A10" t="s">
        <v>607</v>
      </c>
      <c s="6" r="B10" t="n">
        <v>2358007</v>
      </c>
    </row>
    <row spans="1:5" r="11">
      <c s="3" r="A11" t="s">
        <v>608</v>
      </c>
    </row>
    <row spans="1:5" r="12">
      <c s="4" r="A12" t="s">
        <v>609</v>
      </c>
      <c s="9" r="B12" t="n">
        <v>16.9</v>
      </c>
      <c s="9" r="C12" t="n">
        <v>12.45</v>
      </c>
      <c s="9" r="D12" t="n">
        <v>7.26</v>
      </c>
    </row>
    <row spans="1:5" r="13">
      <c s="4" r="A13" t="s">
        <v>610</v>
      </c>
      <c s="11" r="B13" t="n">
        <v>15.12</v>
      </c>
      <c s="11" r="C13" t="n">
        <v>32.46</v>
      </c>
      <c s="11" r="D13" t="n">
        <v>22.06</v>
      </c>
    </row>
    <row spans="1:5" r="14">
      <c s="4" r="A14" t="s">
        <v>611</v>
      </c>
      <c s="11" r="B14" t="n">
        <v>8.529999999999999</v>
      </c>
      <c s="6" r="C14" t="n">
        <v>8</v>
      </c>
      <c s="11" r="D14" t="n">
        <v>3.7</v>
      </c>
    </row>
    <row spans="1:5" r="15">
      <c s="4" r="A15" t="s">
        <v>612</v>
      </c>
      <c s="11" r="B15" t="n">
        <v>21.99</v>
      </c>
      <c s="11" r="C15" t="n">
        <v>19.36</v>
      </c>
      <c s="11" r="D15" t="n">
        <v>11.46</v>
      </c>
    </row>
    <row spans="1:5" r="16">
      <c s="4" r="A16" t="s">
        <v>613</v>
      </c>
      <c s="11" r="B16" t="n">
        <v>16.13</v>
      </c>
      <c s="9" r="C16" t="n">
        <v>16.9</v>
      </c>
      <c s="9" r="D16" t="n">
        <v>12.45</v>
      </c>
      <c s="9" r="E16" t="n">
        <v>7.26</v>
      </c>
    </row>
    <row spans="1:5" r="17">
      <c s="4" r="A17" t="s">
        <v>614</v>
      </c>
      <c s="11" r="B17" t="n">
        <v>15.89</v>
      </c>
    </row>
    <row spans="1:5" r="18">
      <c s="4" r="A18" t="s">
        <v>615</v>
      </c>
      <c s="9" r="B18" t="n">
        <v>14.14</v>
      </c>
    </row>
    <row spans="1:5" r="19">
      <c s="3" r="A19" t="s">
        <v>616</v>
      </c>
    </row>
    <row spans="1:5" r="20">
      <c s="4" r="A20" t="s">
        <v>617</v>
      </c>
      <c s="4" r="B20" t="s">
        <v>618</v>
      </c>
      <c s="4" r="C20" t="s">
        <v>619</v>
      </c>
      <c s="4" r="D20" t="s">
        <v>620</v>
      </c>
      <c s="4" r="E20" t="s">
        <v>621</v>
      </c>
    </row>
    <row spans="1:5" r="21">
      <c s="4" r="A21" t="s">
        <v>622</v>
      </c>
      <c s="4" r="B21" t="s">
        <v>623</v>
      </c>
    </row>
    <row spans="1:5" r="22">
      <c s="4" r="A22" t="s">
        <v>624</v>
      </c>
      <c s="4" r="B22" t="s">
        <v>625</v>
      </c>
    </row>
    <row spans="1:5" r="23">
      <c s="3" r="A23" t="s">
        <v>626</v>
      </c>
    </row>
    <row spans="1:5" r="24">
      <c s="4" r="A24" t="s">
        <v>627</v>
      </c>
      <c s="7" r="B24" t="n">
        <v>5625</v>
      </c>
      <c s="7" r="C24" t="n">
        <v>15799</v>
      </c>
      <c s="7" r="D24" t="n">
        <v>94474</v>
      </c>
      <c s="7" r="E24" t="n">
        <v>52588</v>
      </c>
    </row>
    <row spans="1:5" r="25">
      <c s="4" r="A25" t="s">
        <v>628</v>
      </c>
      <c s="6" r="B25" t="n">
        <v>5577</v>
      </c>
    </row>
    <row spans="1:5" r="26">
      <c s="4" r="A26" t="s">
        <v>629</v>
      </c>
      <c s="7" r="B26" t="n">
        <v>5470</v>
      </c>
    </row>
    <row spans="1:5" r="27">
      <c s="3" r="A27" t="s">
        <v>630</v>
      </c>
    </row>
    <row spans="1:5" r="28">
      <c s="4" r="A28" t="s">
        <v>609</v>
      </c>
      <c s="9" r="B28" t="n">
        <v>10.3</v>
      </c>
      <c s="9" r="C28" t="n">
        <v>8.029999999999999</v>
      </c>
      <c s="9" r="D28" t="n">
        <v>4.29</v>
      </c>
    </row>
    <row spans="1:5" r="29">
      <c s="4" r="A29" t="s">
        <v>610</v>
      </c>
      <c s="11" r="B29" t="n">
        <v>7.45</v>
      </c>
      <c s="11" r="C29" t="n">
        <v>17.5</v>
      </c>
      <c s="11" r="D29" t="n">
        <v>12.29</v>
      </c>
    </row>
    <row spans="1:5" r="30">
      <c s="4" r="A30" t="s">
        <v>611</v>
      </c>
      <c s="11" r="B30" t="n">
        <v>6.31</v>
      </c>
      <c s="11" r="C30" t="n">
        <v>5.31</v>
      </c>
      <c s="11" r="D30" t="n">
        <v>3.54</v>
      </c>
    </row>
    <row spans="1:5" r="31">
      <c s="4" r="A31" t="s">
        <v>612</v>
      </c>
      <c s="11" r="B31" t="n">
        <v>12.64</v>
      </c>
      <c s="11" r="C31" t="n">
        <v>11.53</v>
      </c>
      <c s="11" r="D31" t="n">
        <v>7.05</v>
      </c>
    </row>
    <row spans="1:5" r="32">
      <c s="4" r="A32" t="s">
        <v>613</v>
      </c>
      <c s="9" r="B32" t="n">
        <v>9.32</v>
      </c>
      <c s="9" r="C32" t="n">
        <v>10.3</v>
      </c>
      <c s="9" r="D32" t="n">
        <v>8.029999999999999</v>
      </c>
      <c s="9" r="E32" t="n">
        <v>4.2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14"/>
  </cols>
  <sheetData>
    <row spans="1:5" r="1">
      <c s="1" r="A1" t="s">
        <v>631</v>
      </c>
      <c s="2" r="B1" t="s">
        <v>1</v>
      </c>
    </row>
    <row spans="1:5" r="2">
      <c s="2" r="B2" t="s">
        <v>2</v>
      </c>
      <c s="2" r="C2" t="s">
        <v>32</v>
      </c>
      <c s="2" r="D2" t="s">
        <v>77</v>
      </c>
      <c s="2" r="E2" t="s">
        <v>599</v>
      </c>
    </row>
    <row spans="1:5" r="3">
      <c s="3" r="A3" t="s">
        <v>632</v>
      </c>
    </row>
    <row spans="1:5" r="4">
      <c s="4" r="A4" t="s">
        <v>633</v>
      </c>
      <c s="6" r="B4" t="n">
        <v>1549420</v>
      </c>
      <c s="6" r="C4" t="n">
        <v>54079</v>
      </c>
      <c s="6" r="D4" t="n">
        <v>0</v>
      </c>
    </row>
    <row spans="1:5" r="5">
      <c s="4" r="A5" t="s">
        <v>602</v>
      </c>
      <c s="6" r="B5" t="n">
        <v>2901042</v>
      </c>
      <c s="6" r="C5" t="n">
        <v>1621593</v>
      </c>
      <c s="6" r="D5" t="n">
        <v>54579</v>
      </c>
    </row>
    <row spans="1:5" r="6">
      <c s="4" r="A6" t="s">
        <v>634</v>
      </c>
      <c s="6" r="B6" t="n">
        <v>-388048</v>
      </c>
      <c s="6" r="C6" t="n">
        <v>-19040</v>
      </c>
      <c s="6" r="D6" t="n">
        <v>-500</v>
      </c>
    </row>
    <row spans="1:5" r="7">
      <c s="4" r="A7" t="s">
        <v>635</v>
      </c>
      <c s="6" r="B7" t="n">
        <v>-940027</v>
      </c>
      <c s="6" r="C7" t="n">
        <v>-107212</v>
      </c>
      <c s="6" r="D7" t="n">
        <v>0</v>
      </c>
    </row>
    <row spans="1:5" r="8">
      <c s="4" r="A8" t="s">
        <v>633</v>
      </c>
      <c s="6" r="B8" t="n">
        <v>3122387</v>
      </c>
      <c s="6" r="C8" t="n">
        <v>1549420</v>
      </c>
      <c s="6" r="D8" t="n">
        <v>54079</v>
      </c>
      <c s="6" r="E8" t="n">
        <v>0</v>
      </c>
    </row>
    <row spans="1:5" r="9">
      <c s="4" r="A9" t="s">
        <v>636</v>
      </c>
      <c s="6" r="B9" t="n">
        <v>2132717</v>
      </c>
    </row>
    <row spans="1:5" r="10">
      <c s="3" r="A10" t="s">
        <v>637</v>
      </c>
    </row>
    <row spans="1:5" r="11">
      <c s="4" r="A11" t="s">
        <v>638</v>
      </c>
      <c s="4" r="B11" t="s">
        <v>639</v>
      </c>
      <c s="4" r="C11" t="s">
        <v>640</v>
      </c>
      <c s="4" r="D11" t="s">
        <v>641</v>
      </c>
      <c s="4" r="E11" t="s">
        <v>642</v>
      </c>
    </row>
    <row spans="1:5" r="12">
      <c s="4" r="A12" t="s">
        <v>643</v>
      </c>
      <c s="4" r="B12" t="s">
        <v>639</v>
      </c>
    </row>
    <row spans="1:5" r="13">
      <c s="3" r="A13" t="s">
        <v>626</v>
      </c>
    </row>
    <row spans="1:5" r="14">
      <c s="4" r="A14" t="s">
        <v>644</v>
      </c>
      <c s="7" r="B14" t="n">
        <v>30974</v>
      </c>
      <c s="7" r="C14" t="n">
        <v>22653</v>
      </c>
      <c s="7" r="D14" t="n">
        <v>1557</v>
      </c>
      <c s="7" r="E14" t="n">
        <v>0</v>
      </c>
    </row>
    <row spans="1:5" r="15">
      <c s="4" r="A15" t="s">
        <v>645</v>
      </c>
      <c s="7" r="B15" t="n">
        <v>2115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2</v>
      </c>
      <c s="2" r="D2" t="s">
        <v>77</v>
      </c>
    </row>
    <row spans="1:4" r="3">
      <c s="4" r="A3" t="s">
        <v>647</v>
      </c>
    </row>
    <row spans="1:4" r="4">
      <c s="3" r="A4" t="s">
        <v>535</v>
      </c>
    </row>
    <row spans="1:4" r="5">
      <c s="4" r="A5" t="s">
        <v>648</v>
      </c>
      <c s="7" r="B5" t="n">
        <v>6119</v>
      </c>
      <c s="7" r="C5" t="n">
        <v>39641</v>
      </c>
      <c s="7" r="D5" t="n">
        <v>10663</v>
      </c>
    </row>
    <row spans="1:4" r="6">
      <c s="4" r="A6" t="s">
        <v>649</v>
      </c>
      <c s="6" r="B6" t="n">
        <v>4337</v>
      </c>
      <c s="6" r="C6" t="n">
        <v>7720</v>
      </c>
      <c s="6" r="D6" t="n">
        <v>1929</v>
      </c>
    </row>
    <row spans="1:4" r="7">
      <c s="4" r="A7" t="s">
        <v>546</v>
      </c>
    </row>
    <row spans="1:4" r="8">
      <c s="3" r="A8" t="s">
        <v>535</v>
      </c>
    </row>
    <row spans="1:4" r="9">
      <c s="4" r="A9" t="s">
        <v>650</v>
      </c>
      <c s="6" r="B9" t="n">
        <v>5552</v>
      </c>
      <c s="6" r="C9" t="n">
        <v>310</v>
      </c>
      <c s="6" r="D9" t="n">
        <v>17</v>
      </c>
    </row>
    <row spans="1:4" r="10">
      <c s="4" r="A10" t="s">
        <v>651</v>
      </c>
      <c s="7" r="B10" t="n">
        <v>11739</v>
      </c>
      <c s="7" r="C10" t="n">
        <v>567</v>
      </c>
      <c s="7" r="D10"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652</v>
      </c>
      <c s="2" r="B1" t="s">
        <v>653</v>
      </c>
    </row>
    <row spans="1:2" r="2">
      <c s="3" r="A2" t="s">
        <v>654</v>
      </c>
    </row>
    <row spans="1:2" r="3">
      <c s="4" r="A3" t="s">
        <v>655</v>
      </c>
      <c s="6" r="B3" t="n">
        <v>12578</v>
      </c>
    </row>
    <row spans="1:2" r="4">
      <c s="4" r="A4" t="s">
        <v>656</v>
      </c>
    </row>
    <row spans="1:2" r="5">
      <c s="3" r="A5" t="s">
        <v>654</v>
      </c>
    </row>
    <row spans="1:2" r="6">
      <c s="4" r="A6" t="s">
        <v>655</v>
      </c>
      <c s="6" r="B6" t="n">
        <v>2163</v>
      </c>
    </row>
    <row spans="1:2" r="7">
      <c s="4" r="A7" t="s">
        <v>657</v>
      </c>
    </row>
    <row spans="1:2" r="8">
      <c s="3" r="A8" t="s">
        <v>654</v>
      </c>
    </row>
    <row spans="1:2" r="9">
      <c s="4" r="A9" t="s">
        <v>655</v>
      </c>
      <c s="6" r="B9" t="n">
        <v>9105</v>
      </c>
    </row>
    <row spans="1:2" r="10">
      <c s="4" r="A10" t="s">
        <v>658</v>
      </c>
    </row>
    <row spans="1:2" r="11">
      <c s="3" r="A11" t="s">
        <v>654</v>
      </c>
    </row>
    <row spans="1:2" r="12">
      <c s="4" r="A12" t="s">
        <v>655</v>
      </c>
      <c s="6" r="B12" t="n">
        <v>13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33"/>
    <col customWidth="1" max="3" min="3" width="20"/>
  </cols>
  <sheetData>
    <row spans="1:3" r="1">
      <c s="1" r="A1" t="s">
        <v>659</v>
      </c>
      <c s="2" r="B1" t="s">
        <v>1</v>
      </c>
    </row>
    <row spans="1:3" r="2">
      <c s="2" r="B2" t="s">
        <v>660</v>
      </c>
      <c s="2" r="C2" t="s">
        <v>661</v>
      </c>
    </row>
    <row spans="1:3" r="3">
      <c s="3" r="A3" t="s">
        <v>662</v>
      </c>
    </row>
    <row spans="1:3" r="4">
      <c s="4" r="A4" t="s">
        <v>663</v>
      </c>
      <c s="6" r="B4" t="n">
        <v>1</v>
      </c>
    </row>
    <row spans="1:3" r="5">
      <c s="4" r="A5" t="s">
        <v>65</v>
      </c>
    </row>
    <row spans="1:3" r="6">
      <c s="3" r="A6" t="s">
        <v>662</v>
      </c>
    </row>
    <row spans="1:3" r="7">
      <c s="4" r="A7" t="s">
        <v>664</v>
      </c>
      <c s="6" r="B7" t="n">
        <v>0</v>
      </c>
      <c s="6" r="C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9"/>
    <col customWidth="1" max="5" min="5" width="22"/>
    <col customWidth="1" max="6" min="6" width="34"/>
    <col customWidth="1" max="7" min="7" width="57"/>
    <col customWidth="1" max="8" min="8" width="52"/>
    <col customWidth="1" max="9" min="9" width="34"/>
    <col customWidth="1" max="10" min="10" width="27"/>
    <col customWidth="1" max="11" min="11" width="50"/>
    <col customWidth="1" max="12" min="12" width="45"/>
    <col customWidth="1" max="13" min="13" width="40"/>
    <col customWidth="1" max="14" min="14" width="46"/>
  </cols>
  <sheetData>
    <row spans="1:14" r="1">
      <c s="1" r="A1" t="s">
        <v>110</v>
      </c>
      <c s="2" r="B1" t="s">
        <v>111</v>
      </c>
      <c s="2" r="C1" t="s">
        <v>112</v>
      </c>
      <c s="2" r="D1" t="s">
        <v>113</v>
      </c>
      <c s="2" r="E1" t="s">
        <v>63</v>
      </c>
      <c s="2" r="F1" t="s">
        <v>114</v>
      </c>
      <c s="2" r="G1" t="s">
        <v>115</v>
      </c>
      <c s="2" r="H1" t="s">
        <v>116</v>
      </c>
      <c s="2" r="I1" t="s">
        <v>117</v>
      </c>
      <c s="2" r="J1" t="s">
        <v>118</v>
      </c>
      <c s="2" r="K1" t="s">
        <v>119</v>
      </c>
      <c s="2" r="L1" t="s">
        <v>120</v>
      </c>
      <c s="2" r="M1" t="s">
        <v>121</v>
      </c>
      <c s="2" r="N1" t="s">
        <v>122</v>
      </c>
    </row>
    <row spans="1:14" r="2">
      <c s="4" r="A2" t="s">
        <v>123</v>
      </c>
      <c s="6" r="F2" t="n">
        <v>947953</v>
      </c>
    </row>
    <row spans="1:14" r="3">
      <c s="4" r="A3" t="s">
        <v>124</v>
      </c>
      <c s="7" r="B3" t="n">
        <v>-41373</v>
      </c>
      <c s="7" r="F3" t="n">
        <v>1</v>
      </c>
      <c s="7" r="J3" t="n">
        <v>8579</v>
      </c>
      <c s="7" r="M3" t="n">
        <v>-49410</v>
      </c>
      <c s="7" r="N3" t="n">
        <v>-543</v>
      </c>
    </row>
    <row spans="1:14" r="4">
      <c s="4" r="A4" t="s">
        <v>94</v>
      </c>
      <c s="6" r="B4" t="n">
        <v>31530</v>
      </c>
      <c s="6" r="M4" t="n">
        <v>31530</v>
      </c>
    </row>
    <row spans="1:14" r="5">
      <c s="4" r="A5" t="s">
        <v>125</v>
      </c>
      <c s="6" r="G5" t="n">
        <v>4545454</v>
      </c>
      <c s="6" r="H5" t="n">
        <v>2000000</v>
      </c>
    </row>
    <row spans="1:14" r="6">
      <c s="4" r="A6" t="s">
        <v>126</v>
      </c>
      <c s="7" r="C6" t="n">
        <v>85365</v>
      </c>
      <c s="7" r="D6" t="n">
        <v>49107</v>
      </c>
      <c s="7" r="G6" t="n">
        <v>5</v>
      </c>
      <c s="7" r="H6" t="n">
        <v>2</v>
      </c>
      <c s="7" r="K6" t="n">
        <v>85360</v>
      </c>
      <c s="7" r="L6" t="n">
        <v>49105</v>
      </c>
    </row>
    <row spans="1:14" r="7">
      <c s="4" r="A7" t="s">
        <v>127</v>
      </c>
      <c s="6" r="F7" t="n">
        <v>38072967</v>
      </c>
      <c s="6" r="I7" t="n">
        <v>6107494</v>
      </c>
    </row>
    <row spans="1:14" r="8">
      <c s="4" r="A8" t="s">
        <v>128</v>
      </c>
      <c s="6" r="B8" t="n">
        <v>310209</v>
      </c>
      <c s="7" r="F8" t="n">
        <v>38</v>
      </c>
      <c s="7" r="I8" t="n">
        <v>6</v>
      </c>
      <c s="6" r="J8" t="n">
        <v>310165</v>
      </c>
    </row>
    <row spans="1:14" r="9">
      <c s="4" r="A9" t="s">
        <v>129</v>
      </c>
      <c s="6" r="B9" t="n">
        <v>2081</v>
      </c>
      <c s="6" r="N9" t="n">
        <v>2081</v>
      </c>
    </row>
    <row spans="1:14" r="10">
      <c s="4" r="A10" t="s">
        <v>130</v>
      </c>
      <c s="6" r="F10" t="n">
        <v>457796</v>
      </c>
    </row>
    <row spans="1:14" r="11">
      <c s="4" r="A11" t="s">
        <v>131</v>
      </c>
      <c s="6" r="B11" t="n">
        <v>1</v>
      </c>
      <c s="6" r="J11" t="n">
        <v>1</v>
      </c>
    </row>
    <row spans="1:14" r="12">
      <c s="4" r="A12" t="s">
        <v>132</v>
      </c>
      <c s="6" r="F12" t="n">
        <v>545206</v>
      </c>
    </row>
    <row spans="1:14" r="13">
      <c s="4" r="A13" t="s">
        <v>133</v>
      </c>
      <c s="6" r="B13" t="n">
        <v>1717</v>
      </c>
      <c s="7" r="F13" t="n">
        <v>1</v>
      </c>
      <c s="6" r="J13" t="n">
        <v>1716</v>
      </c>
    </row>
    <row spans="1:14" r="14">
      <c s="4" r="A14" t="s">
        <v>134</v>
      </c>
      <c s="6" r="B14" t="n">
        <v>10507</v>
      </c>
      <c s="6" r="J14" t="n">
        <v>10507</v>
      </c>
    </row>
    <row spans="1:14" r="15">
      <c s="4" r="A15" t="s">
        <v>135</v>
      </c>
      <c s="6" r="B15" t="n">
        <v>2028</v>
      </c>
      <c s="6" r="J15" t="n">
        <v>2028</v>
      </c>
    </row>
    <row spans="1:14" r="16">
      <c s="4" r="A16" t="s">
        <v>136</v>
      </c>
      <c s="6" r="B16" t="n">
        <v>-19863</v>
      </c>
      <c s="6" r="M16" t="n">
        <v>-19863</v>
      </c>
    </row>
    <row spans="1:14" r="17">
      <c s="4" r="A17" t="s">
        <v>137</v>
      </c>
      <c s="6" r="F17" t="n">
        <v>46569376</v>
      </c>
      <c s="6" r="I17" t="n">
        <v>6107494</v>
      </c>
    </row>
    <row spans="1:14" r="18">
      <c s="4" r="A18" t="s">
        <v>138</v>
      </c>
      <c s="6" r="B18" t="n">
        <v>431309</v>
      </c>
      <c s="7" r="F18" t="n">
        <v>47</v>
      </c>
      <c s="7" r="I18" t="n">
        <v>6</v>
      </c>
      <c s="6" r="J18" t="n">
        <v>467461</v>
      </c>
      <c s="6" r="M18" t="n">
        <v>-37743</v>
      </c>
      <c s="6" r="N18" t="n">
        <v>1538</v>
      </c>
    </row>
    <row spans="1:14" r="19">
      <c s="4" r="A19" t="s">
        <v>94</v>
      </c>
      <c s="6" r="B19" t="n">
        <v>26965</v>
      </c>
      <c s="6" r="M19" t="n">
        <v>26965</v>
      </c>
    </row>
    <row spans="1:14" r="20">
      <c s="4" r="A20" t="s">
        <v>129</v>
      </c>
      <c s="6" r="B20" t="n">
        <v>-3480</v>
      </c>
      <c s="6" r="N20" t="n">
        <v>-3480</v>
      </c>
    </row>
    <row spans="1:14" r="21">
      <c s="4" r="A21" t="s">
        <v>139</v>
      </c>
      <c s="6" r="F21" t="n">
        <v>6107494</v>
      </c>
      <c s="6" r="I21" t="n">
        <v>-6107494</v>
      </c>
    </row>
    <row spans="1:14" r="22">
      <c s="4" r="A22" t="s">
        <v>140</v>
      </c>
      <c s="7" r="F22" t="n">
        <v>6</v>
      </c>
      <c s="7" r="I22" t="n">
        <v>-6</v>
      </c>
    </row>
    <row spans="1:14" r="23">
      <c s="4" r="A23" t="s">
        <v>141</v>
      </c>
      <c s="6" r="B23" t="n">
        <v>-59</v>
      </c>
      <c s="6" r="J23" t="n">
        <v>-59</v>
      </c>
    </row>
    <row spans="1:14" r="24">
      <c s="4" r="A24" t="s">
        <v>132</v>
      </c>
      <c s="6" r="F24" t="n">
        <v>1576582</v>
      </c>
    </row>
    <row spans="1:14" r="25">
      <c s="4" r="A25" t="s">
        <v>133</v>
      </c>
      <c s="6" r="B25" t="n">
        <v>13310</v>
      </c>
      <c s="7" r="F25" t="n">
        <v>1</v>
      </c>
      <c s="6" r="J25" t="n">
        <v>13309</v>
      </c>
    </row>
    <row spans="1:14" r="26">
      <c s="4" r="A26" t="s">
        <v>134</v>
      </c>
      <c s="6" r="B26" t="n">
        <v>24518</v>
      </c>
      <c s="6" r="J26" t="n">
        <v>24518</v>
      </c>
    </row>
    <row spans="1:14" r="27">
      <c s="4" r="A27" t="s">
        <v>135</v>
      </c>
      <c s="6" r="B27" t="n">
        <v>12192</v>
      </c>
      <c s="6" r="J27" t="n">
        <v>12192</v>
      </c>
    </row>
    <row spans="1:14" r="28">
      <c s="4" r="A28" t="s">
        <v>142</v>
      </c>
      <c s="6" r="E28" t="n">
        <v>54253452</v>
      </c>
      <c s="6" r="F28" t="n">
        <v>54253452</v>
      </c>
    </row>
    <row spans="1:14" r="29">
      <c s="4" r="A29" t="s">
        <v>143</v>
      </c>
      <c s="6" r="B29" t="n">
        <v>504755</v>
      </c>
      <c s="7" r="F29" t="n">
        <v>54</v>
      </c>
      <c s="6" r="J29" t="n">
        <v>517421</v>
      </c>
      <c s="6" r="M29" t="n">
        <v>-10778</v>
      </c>
      <c s="6" r="N29" t="n">
        <v>-1942</v>
      </c>
    </row>
    <row spans="1:14" r="30">
      <c s="4" r="A30" t="s">
        <v>94</v>
      </c>
      <c s="6" r="B30" t="n">
        <v>11848</v>
      </c>
      <c s="6" r="M30" t="n">
        <v>11848</v>
      </c>
    </row>
    <row spans="1:14" r="31">
      <c s="4" r="A31" t="s">
        <v>129</v>
      </c>
      <c s="6" r="B31" t="n">
        <v>-2941</v>
      </c>
      <c s="6" r="N31" t="n">
        <v>-2941</v>
      </c>
    </row>
    <row spans="1:14" r="32">
      <c s="4" r="A32" t="s">
        <v>132</v>
      </c>
      <c s="6" r="F32" t="n">
        <v>1160941</v>
      </c>
    </row>
    <row spans="1:14" r="33">
      <c s="4" r="A33" t="s">
        <v>133</v>
      </c>
      <c s="6" r="B33" t="n">
        <v>6239</v>
      </c>
      <c s="7" r="F33" t="n">
        <v>1</v>
      </c>
      <c s="6" r="J33" t="n">
        <v>6238</v>
      </c>
    </row>
    <row spans="1:14" r="34">
      <c s="4" r="A34" t="s">
        <v>144</v>
      </c>
      <c s="6" r="E34" t="n">
        <v>-4323000</v>
      </c>
      <c s="6" r="F34" t="n">
        <v>-4323000</v>
      </c>
    </row>
    <row spans="1:14" r="35">
      <c s="4" r="A35" t="s">
        <v>145</v>
      </c>
      <c s="6" r="B35" t="n">
        <v>-52873</v>
      </c>
      <c s="7" r="E35" t="n">
        <v>-52800</v>
      </c>
      <c s="7" r="F35" t="n">
        <v>-4</v>
      </c>
      <c s="6" r="J35" t="n">
        <v>-52869</v>
      </c>
    </row>
    <row spans="1:14" r="36">
      <c s="4" r="A36" t="s">
        <v>134</v>
      </c>
      <c s="6" r="B36" t="n">
        <v>26894</v>
      </c>
      <c s="6" r="J36" t="n">
        <v>26894</v>
      </c>
    </row>
    <row spans="1:14" r="37">
      <c s="4" r="A37" t="s">
        <v>135</v>
      </c>
      <c s="6" r="B37" t="n">
        <v>-2533</v>
      </c>
      <c s="6" r="J37" t="n">
        <v>-2533</v>
      </c>
    </row>
    <row spans="1:14" r="38">
      <c s="4" r="A38" t="s">
        <v>146</v>
      </c>
      <c s="6" r="E38" t="n">
        <v>51091393</v>
      </c>
      <c s="6" r="F38" t="n">
        <v>51091393</v>
      </c>
    </row>
    <row spans="1:14" r="39">
      <c s="4" r="A39" t="s">
        <v>147</v>
      </c>
      <c s="7" r="B39" t="n">
        <v>491389</v>
      </c>
      <c s="7" r="F39" t="n">
        <v>51</v>
      </c>
      <c s="7" r="J39" t="n">
        <v>495151</v>
      </c>
      <c s="7" r="M39" t="n">
        <v>1070</v>
      </c>
      <c s="7" r="N39" t="n">
        <v>-48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5</v>
      </c>
      <c s="2" r="B1" t="s">
        <v>666</v>
      </c>
      <c s="2" r="J1" t="s">
        <v>1</v>
      </c>
    </row>
    <row spans="1:12" r="2">
      <c s="2" r="B2" t="s">
        <v>2</v>
      </c>
      <c s="2" r="C2" t="s">
        <v>667</v>
      </c>
      <c s="2" r="D2" t="s">
        <v>4</v>
      </c>
      <c s="2" r="E2" t="s">
        <v>668</v>
      </c>
      <c s="2" r="F2" t="s">
        <v>32</v>
      </c>
      <c s="2" r="G2" t="s">
        <v>669</v>
      </c>
      <c s="2" r="H2" t="s">
        <v>670</v>
      </c>
      <c s="2" r="I2" t="s">
        <v>671</v>
      </c>
      <c s="2" r="J2" t="s">
        <v>2</v>
      </c>
      <c s="2" r="K2" t="s">
        <v>32</v>
      </c>
      <c s="2" r="L2" t="s">
        <v>77</v>
      </c>
    </row>
    <row spans="1:12" r="3">
      <c s="3" r="A3" t="s">
        <v>672</v>
      </c>
    </row>
    <row spans="1:12" r="4">
      <c s="4" r="A4" t="s">
        <v>94</v>
      </c>
      <c s="7" r="B4" t="n">
        <v>9037</v>
      </c>
      <c s="7" r="C4" t="n">
        <v>343</v>
      </c>
      <c s="7" r="D4" t="n">
        <v>-1591</v>
      </c>
      <c s="7" r="E4" t="n">
        <v>4059</v>
      </c>
      <c s="7" r="F4" t="n">
        <v>14036</v>
      </c>
      <c s="7" r="G4" t="n">
        <v>2528</v>
      </c>
      <c s="7" r="H4" t="n">
        <v>4326</v>
      </c>
      <c s="7" r="I4" t="n">
        <v>6075</v>
      </c>
      <c s="7" r="J4" t="n">
        <v>11848</v>
      </c>
      <c s="7" r="K4" t="n">
        <v>26965</v>
      </c>
      <c s="7" r="L4" t="n">
        <v>31530</v>
      </c>
    </row>
    <row spans="1:12" r="5">
      <c s="4" r="A5" t="s">
        <v>95</v>
      </c>
      <c s="6" r="J5" t="n">
        <v>0</v>
      </c>
      <c s="6" r="K5" t="n">
        <v>0</v>
      </c>
      <c s="6" r="L5" t="n">
        <v>-19928</v>
      </c>
    </row>
    <row spans="1:12" r="6">
      <c s="4" r="A6" t="s">
        <v>96</v>
      </c>
      <c s="6" r="J6" t="n">
        <v>11848</v>
      </c>
      <c s="6" r="K6" t="n">
        <v>26965</v>
      </c>
      <c s="6" r="L6" t="n">
        <v>11602</v>
      </c>
    </row>
    <row spans="1:12" r="7">
      <c s="4" r="A7" t="s">
        <v>97</v>
      </c>
      <c s="6" r="J7" t="n">
        <v>0</v>
      </c>
      <c s="6" r="K7" t="n">
        <v>0</v>
      </c>
      <c s="6" r="L7" t="n">
        <v>-5998</v>
      </c>
    </row>
    <row spans="1:12" r="8">
      <c s="4" r="A8" t="s">
        <v>98</v>
      </c>
      <c s="7" r="J8" t="n">
        <v>11848</v>
      </c>
      <c s="7" r="K8" t="n">
        <v>26965</v>
      </c>
      <c s="7" r="L8" t="n">
        <v>5604</v>
      </c>
    </row>
    <row spans="1:12" r="9">
      <c s="3" r="A9" t="s">
        <v>673</v>
      </c>
    </row>
    <row spans="1:12" r="10">
      <c s="4" r="A10" t="s">
        <v>674</v>
      </c>
      <c s="6" r="B10" t="n">
        <v>51782</v>
      </c>
      <c s="6" r="C10" t="n">
        <v>53037</v>
      </c>
      <c s="6" r="D10" t="n">
        <v>53482</v>
      </c>
      <c s="6" r="E10" t="n">
        <v>54029</v>
      </c>
      <c s="6" r="F10" t="n">
        <v>54160</v>
      </c>
      <c s="6" r="G10" t="n">
        <v>53999</v>
      </c>
      <c s="6" r="H10" t="n">
        <v>53791</v>
      </c>
      <c s="6" r="I10" t="n">
        <v>53149</v>
      </c>
      <c s="6" r="J10" t="n">
        <v>53076</v>
      </c>
      <c s="6" r="K10" t="n">
        <v>53792</v>
      </c>
      <c s="6" r="L10" t="n">
        <v>23074</v>
      </c>
    </row>
    <row spans="1:12" r="11">
      <c s="4" r="A11" t="s">
        <v>675</v>
      </c>
      <c s="6" r="J11" t="n">
        <v>1023</v>
      </c>
      <c s="6" r="K11" t="n">
        <v>1519</v>
      </c>
      <c s="6" r="L11" t="n">
        <v>2668</v>
      </c>
    </row>
    <row spans="1:12" r="12">
      <c s="4" r="A12" t="s">
        <v>676</v>
      </c>
      <c s="6" r="B12" t="n">
        <v>52406</v>
      </c>
      <c s="6" r="C12" t="n">
        <v>53744</v>
      </c>
      <c s="6" r="D12" t="n">
        <v>53482</v>
      </c>
      <c s="6" r="E12" t="n">
        <v>55035</v>
      </c>
      <c s="6" r="F12" t="n">
        <v>55041</v>
      </c>
      <c s="6" r="G12" t="n">
        <v>55086</v>
      </c>
      <c s="6" r="H12" t="n">
        <v>55377</v>
      </c>
      <c s="6" r="I12" t="n">
        <v>55562</v>
      </c>
      <c s="6" r="J12" t="n">
        <v>54099</v>
      </c>
      <c s="6" r="K12" t="n">
        <v>55311</v>
      </c>
      <c s="6" r="L12" t="n">
        <v>25742</v>
      </c>
    </row>
    <row spans="1:12" r="13">
      <c s="3" r="A13" t="s">
        <v>99</v>
      </c>
    </row>
    <row spans="1:12" r="14">
      <c s="4" r="A14" t="s">
        <v>100</v>
      </c>
      <c s="9" r="B14" t="n">
        <v>0.17</v>
      </c>
      <c s="9" r="C14" t="n">
        <v>0.01</v>
      </c>
      <c s="9" r="D14" t="n">
        <v>-0.03</v>
      </c>
      <c s="9" r="E14" t="n">
        <v>0.08</v>
      </c>
      <c s="9" r="F14" t="n">
        <v>0.26</v>
      </c>
      <c s="9" r="G14" t="n">
        <v>0.05</v>
      </c>
      <c s="9" r="H14" t="n">
        <v>0.08</v>
      </c>
      <c s="9" r="I14" t="n">
        <v>0.11</v>
      </c>
      <c s="9" r="J14" t="n">
        <v>0.22</v>
      </c>
      <c s="9" r="K14" t="n">
        <v>0.5</v>
      </c>
      <c s="9" r="L14" t="n">
        <v>0.24</v>
      </c>
    </row>
    <row spans="1:12" r="15">
      <c s="4" r="A15" t="s">
        <v>101</v>
      </c>
      <c s="9" r="B15" t="n">
        <v>0.17</v>
      </c>
      <c s="9" r="C15" t="n">
        <v>0.01</v>
      </c>
      <c s="9" r="D15" t="n">
        <v>-0.03</v>
      </c>
      <c s="9" r="E15" t="n">
        <v>0.07000000000000001</v>
      </c>
      <c s="9" r="F15" t="n">
        <v>0.26</v>
      </c>
      <c s="9" r="G15" t="n">
        <v>0.05</v>
      </c>
      <c s="9" r="H15" t="n">
        <v>0.08</v>
      </c>
      <c s="9" r="I15" t="n">
        <v>0.11</v>
      </c>
      <c s="9" r="J15" t="n">
        <v>0.22</v>
      </c>
      <c s="9" r="K15" t="n">
        <v>0.49</v>
      </c>
      <c s="9" r="L15" t="n">
        <v>0.2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2</v>
      </c>
      <c s="2" r="D2" t="s">
        <v>77</v>
      </c>
    </row>
    <row spans="1:4" r="3">
      <c s="3" r="A3" t="s">
        <v>678</v>
      </c>
    </row>
    <row spans="1:4" r="4">
      <c s="4" r="A4" t="s">
        <v>679</v>
      </c>
      <c s="6" r="B4" t="n">
        <v>4095</v>
      </c>
      <c s="6" r="C4" t="n">
        <v>2411</v>
      </c>
      <c s="6" r="D4" t="n">
        <v>112</v>
      </c>
    </row>
    <row spans="1:4" r="5">
      <c s="4" r="A5" t="s">
        <v>647</v>
      </c>
    </row>
    <row spans="1:4" r="6">
      <c s="3" r="A6" t="s">
        <v>678</v>
      </c>
    </row>
    <row spans="1:4" r="7">
      <c s="4" r="A7" t="s">
        <v>679</v>
      </c>
      <c s="6" r="B7" t="n">
        <v>2937</v>
      </c>
      <c s="6" r="C7" t="n">
        <v>1538</v>
      </c>
      <c s="6" r="D7" t="n">
        <v>112</v>
      </c>
    </row>
    <row spans="1:4" r="8">
      <c s="4" r="A8" t="s">
        <v>546</v>
      </c>
    </row>
    <row spans="1:4" r="9">
      <c s="3" r="A9" t="s">
        <v>678</v>
      </c>
    </row>
    <row spans="1:4" r="10">
      <c s="4" r="A10" t="s">
        <v>679</v>
      </c>
      <c s="6" r="B10" t="n">
        <v>983</v>
      </c>
      <c s="6" r="C10" t="n">
        <v>839</v>
      </c>
      <c s="6" r="D10" t="n">
        <v>0</v>
      </c>
    </row>
    <row spans="1:4" r="11">
      <c s="4" r="A11" t="s">
        <v>680</v>
      </c>
    </row>
    <row spans="1:4" r="12">
      <c s="3" r="A12" t="s">
        <v>678</v>
      </c>
    </row>
    <row spans="1:4" r="13">
      <c s="4" r="A13" t="s">
        <v>679</v>
      </c>
      <c s="6" r="B13" t="n">
        <v>175</v>
      </c>
      <c s="6" r="C13" t="n">
        <v>34</v>
      </c>
      <c s="6" r="D13"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81</v>
      </c>
      <c s="2" r="B1" t="s">
        <v>392</v>
      </c>
      <c s="2" r="C1" t="s">
        <v>1</v>
      </c>
    </row>
    <row spans="1:4" r="2">
      <c s="2" r="B2" t="s">
        <v>393</v>
      </c>
      <c s="2" r="C2" t="s">
        <v>2</v>
      </c>
      <c s="2" r="D2" t="s">
        <v>32</v>
      </c>
    </row>
    <row spans="1:4" r="3">
      <c s="3" r="A3" t="s">
        <v>682</v>
      </c>
    </row>
    <row spans="1:4" r="4">
      <c s="4" r="A4" t="s">
        <v>397</v>
      </c>
      <c s="7" r="B4" t="n">
        <v>2300</v>
      </c>
      <c s="7" r="C4" t="n">
        <v>2340</v>
      </c>
      <c s="7" r="D4" t="n">
        <v>0</v>
      </c>
    </row>
    <row spans="1:4" r="5">
      <c s="4" r="A5" t="s">
        <v>683</v>
      </c>
    </row>
    <row spans="1:4" r="6">
      <c s="3" r="A6" t="s">
        <v>682</v>
      </c>
    </row>
    <row spans="1:4" r="7">
      <c s="4" r="A7" t="s">
        <v>684</v>
      </c>
      <c s="6" r="C7" t="n">
        <v>19</v>
      </c>
    </row>
    <row spans="1:4" r="8">
      <c s="4" r="A8" t="s">
        <v>685</v>
      </c>
      <c s="6" r="D8" t="n">
        <v>0</v>
      </c>
    </row>
    <row spans="1:4" r="9">
      <c s="4" r="A9" t="s">
        <v>686</v>
      </c>
    </row>
    <row spans="1:4" r="10">
      <c s="3" r="A10" t="s">
        <v>682</v>
      </c>
    </row>
    <row spans="1:4" r="11">
      <c s="4" r="A11" t="s">
        <v>34</v>
      </c>
      <c s="6" r="C11" t="n">
        <v>160566</v>
      </c>
      <c s="6" r="D11" t="n">
        <v>170196</v>
      </c>
    </row>
    <row spans="1:4" r="12">
      <c s="4" r="A12" t="s">
        <v>687</v>
      </c>
    </row>
    <row spans="1:4" r="13">
      <c s="3" r="A13" t="s">
        <v>682</v>
      </c>
    </row>
    <row spans="1:4" r="14">
      <c s="4" r="A14" t="s">
        <v>684</v>
      </c>
      <c s="6" r="C14" t="n">
        <v>0</v>
      </c>
    </row>
    <row spans="1:4" r="15">
      <c s="4" r="A15" t="s">
        <v>685</v>
      </c>
      <c s="6" r="D15" t="n">
        <v>0</v>
      </c>
    </row>
    <row spans="1:4" r="16">
      <c s="4" r="A16" t="s">
        <v>688</v>
      </c>
    </row>
    <row spans="1:4" r="17">
      <c s="3" r="A17" t="s">
        <v>682</v>
      </c>
    </row>
    <row spans="1:4" r="18">
      <c s="4" r="A18" t="s">
        <v>34</v>
      </c>
      <c s="6" r="C18" t="n">
        <v>160566</v>
      </c>
      <c s="6" r="D18" t="n">
        <v>170196</v>
      </c>
    </row>
    <row spans="1:4" r="19">
      <c s="4" r="A19" t="s">
        <v>689</v>
      </c>
    </row>
    <row spans="1:4" r="20">
      <c s="3" r="A20" t="s">
        <v>682</v>
      </c>
    </row>
    <row spans="1:4" r="21">
      <c s="4" r="A21" t="s">
        <v>684</v>
      </c>
      <c s="6" r="C21" t="n">
        <v>19</v>
      </c>
    </row>
    <row spans="1:4" r="22">
      <c s="4" r="A22" t="s">
        <v>685</v>
      </c>
      <c s="6" r="D22" t="n">
        <v>0</v>
      </c>
    </row>
    <row spans="1:4" r="23">
      <c s="4" r="A23" t="s">
        <v>690</v>
      </c>
    </row>
    <row spans="1:4" r="24">
      <c s="3" r="A24" t="s">
        <v>682</v>
      </c>
    </row>
    <row spans="1:4" r="25">
      <c s="4" r="A25" t="s">
        <v>34</v>
      </c>
      <c s="6" r="C25" t="n">
        <v>0</v>
      </c>
      <c s="6" r="D25" t="n">
        <v>0</v>
      </c>
    </row>
    <row spans="1:4" r="26">
      <c s="4" r="A26" t="s">
        <v>691</v>
      </c>
    </row>
    <row spans="1:4" r="27">
      <c s="3" r="A27" t="s">
        <v>682</v>
      </c>
    </row>
    <row spans="1:4" r="28">
      <c s="4" r="A28" t="s">
        <v>684</v>
      </c>
      <c s="6" r="C28" t="n">
        <v>0</v>
      </c>
    </row>
    <row spans="1:4" r="29">
      <c s="4" r="A29" t="s">
        <v>685</v>
      </c>
      <c s="6" r="D29" t="n">
        <v>0</v>
      </c>
    </row>
    <row spans="1:4" r="30">
      <c s="4" r="A30" t="s">
        <v>692</v>
      </c>
    </row>
    <row spans="1:4" r="31">
      <c s="3" r="A31" t="s">
        <v>682</v>
      </c>
    </row>
    <row spans="1:4" r="32">
      <c s="4" r="A32" t="s">
        <v>34</v>
      </c>
      <c s="7" r="C32" t="n">
        <v>0</v>
      </c>
      <c s="7" r="D32"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93</v>
      </c>
      <c s="2" r="B1" t="s">
        <v>1</v>
      </c>
    </row>
    <row spans="1:4" r="2">
      <c s="2" r="B2" t="s">
        <v>2</v>
      </c>
      <c s="2" r="C2" t="s">
        <v>32</v>
      </c>
      <c s="2" r="D2" t="s">
        <v>77</v>
      </c>
    </row>
    <row spans="1:4" r="3">
      <c s="3" r="A3" t="s">
        <v>221</v>
      </c>
    </row>
    <row spans="1:4" r="4">
      <c s="4" r="A4" t="s">
        <v>694</v>
      </c>
      <c s="7" r="B4" t="n">
        <v>15537</v>
      </c>
      <c s="7" r="C4" t="n">
        <v>37671</v>
      </c>
      <c s="7" r="D4" t="n">
        <v>42189</v>
      </c>
    </row>
    <row spans="1:4" r="5">
      <c s="4" r="A5" t="s">
        <v>695</v>
      </c>
      <c s="6" r="B5" t="n">
        <v>5318</v>
      </c>
      <c s="6" r="C5" t="n">
        <v>8717</v>
      </c>
      <c s="6" r="D5" t="n">
        <v>8232</v>
      </c>
    </row>
    <row spans="1:4" r="6">
      <c s="4" r="A6" t="s">
        <v>92</v>
      </c>
      <c s="7" r="B6" t="n">
        <v>20855</v>
      </c>
      <c s="7" r="C6" t="n">
        <v>46388</v>
      </c>
      <c s="7" r="D6" t="n">
        <v>504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6</v>
      </c>
      <c s="2" r="B1" t="s">
        <v>1</v>
      </c>
    </row>
    <row spans="1:4" r="2">
      <c s="2" r="B2" t="s">
        <v>2</v>
      </c>
      <c s="2" r="C2" t="s">
        <v>32</v>
      </c>
      <c s="2" r="D2" t="s">
        <v>77</v>
      </c>
    </row>
    <row spans="1:4" r="3">
      <c s="3" r="A3" t="s">
        <v>697</v>
      </c>
    </row>
    <row spans="1:4" r="4">
      <c s="4" r="A4" t="s">
        <v>698</v>
      </c>
      <c s="7" r="B4" t="n">
        <v>4666</v>
      </c>
      <c s="7" r="C4" t="n">
        <v>16291</v>
      </c>
      <c s="7" r="D4" t="n">
        <v>16627</v>
      </c>
    </row>
    <row spans="1:4" r="5">
      <c s="4" r="A5" t="s">
        <v>699</v>
      </c>
      <c s="6" r="B5" t="n">
        <v>888</v>
      </c>
      <c s="6" r="C5" t="n">
        <v>1312</v>
      </c>
      <c s="6" r="D5" t="n">
        <v>1187</v>
      </c>
    </row>
    <row spans="1:4" r="6">
      <c s="4" r="A6" t="s">
        <v>695</v>
      </c>
      <c s="6" r="B6" t="n">
        <v>4302</v>
      </c>
      <c s="6" r="C6" t="n">
        <v>5989</v>
      </c>
      <c s="6" r="D6" t="n">
        <v>3905</v>
      </c>
    </row>
    <row spans="1:4" r="7">
      <c s="4" r="A7" t="s">
        <v>700</v>
      </c>
      <c s="6" r="B7" t="n">
        <v>9856</v>
      </c>
      <c s="6" r="C7" t="n">
        <v>23592</v>
      </c>
      <c s="6" r="D7" t="n">
        <v>21719</v>
      </c>
    </row>
    <row spans="1:4" r="8">
      <c s="3" r="A8" t="s">
        <v>701</v>
      </c>
    </row>
    <row spans="1:4" r="9">
      <c s="4" r="A9" t="s">
        <v>698</v>
      </c>
      <c s="6" r="B9" t="n">
        <v>965</v>
      </c>
      <c s="6" r="C9" t="n">
        <v>-3090</v>
      </c>
      <c s="6" r="D9" t="n">
        <v>-1161</v>
      </c>
    </row>
    <row spans="1:4" r="10">
      <c s="4" r="A10" t="s">
        <v>699</v>
      </c>
      <c s="6" r="B10" t="n">
        <v>36</v>
      </c>
      <c s="6" r="C10" t="n">
        <v>-384</v>
      </c>
      <c s="6" r="D10" t="n">
        <v>65</v>
      </c>
    </row>
    <row spans="1:4" r="11">
      <c s="4" r="A11" t="s">
        <v>695</v>
      </c>
      <c s="6" r="B11" t="n">
        <v>-1850</v>
      </c>
      <c s="6" r="C11" t="n">
        <v>-695</v>
      </c>
      <c s="6" r="D11" t="n">
        <v>-1732</v>
      </c>
    </row>
    <row spans="1:4" r="12">
      <c s="4" r="A12" t="s">
        <v>702</v>
      </c>
      <c s="6" r="B12" t="n">
        <v>-849</v>
      </c>
      <c s="6" r="C12" t="n">
        <v>-4169</v>
      </c>
      <c s="6" r="D12" t="n">
        <v>-2828</v>
      </c>
    </row>
    <row spans="1:4" r="13">
      <c s="4" r="A13" t="s">
        <v>703</v>
      </c>
      <c s="7" r="B13" t="n">
        <v>9007</v>
      </c>
      <c s="7" r="C13" t="n">
        <v>19423</v>
      </c>
      <c s="7" r="D13" t="n">
        <v>188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04</v>
      </c>
      <c s="2" r="B1" t="s">
        <v>1</v>
      </c>
    </row>
    <row spans="1:5" r="2">
      <c s="2" r="B2" t="s">
        <v>2</v>
      </c>
      <c s="2" r="C2" t="s">
        <v>32</v>
      </c>
      <c s="2" r="D2" t="s">
        <v>77</v>
      </c>
      <c s="2" r="E2" t="s">
        <v>599</v>
      </c>
    </row>
    <row spans="1:5" r="3">
      <c s="3" r="A3" t="s">
        <v>705</v>
      </c>
    </row>
    <row spans="1:5" r="4">
      <c s="4" r="A4" t="s">
        <v>706</v>
      </c>
      <c s="7" r="B4" t="n">
        <v>12304000</v>
      </c>
      <c s="7" r="C4" t="n">
        <v>10169000</v>
      </c>
      <c s="7" r="D4" t="n">
        <v>16087000</v>
      </c>
    </row>
    <row spans="1:5" r="5">
      <c s="4" r="A5" t="s">
        <v>707</v>
      </c>
      <c s="4" r="B5" t="s">
        <v>708</v>
      </c>
    </row>
    <row spans="1:5" r="6">
      <c s="4" r="A6" t="s">
        <v>709</v>
      </c>
      <c s="7" r="B6" t="n">
        <v>1524000</v>
      </c>
      <c s="6" r="C6" t="n">
        <v>999000</v>
      </c>
    </row>
    <row spans="1:5" r="7">
      <c s="4" r="A7" t="s">
        <v>710</v>
      </c>
      <c s="6" r="B7" t="n">
        <v>1900000</v>
      </c>
    </row>
    <row spans="1:5" r="8">
      <c s="4" r="A8" t="s">
        <v>711</v>
      </c>
      <c s="6" r="B8" t="n">
        <v>0</v>
      </c>
      <c s="6" r="C8" t="n">
        <v>0</v>
      </c>
    </row>
    <row spans="1:5" r="9">
      <c s="4" r="A9" t="s">
        <v>712</v>
      </c>
      <c s="6" r="B9" t="n">
        <v>13400000</v>
      </c>
      <c s="6" r="C9" t="n">
        <v>13400000</v>
      </c>
    </row>
    <row spans="1:5" r="10">
      <c s="4" r="A10" t="s">
        <v>713</v>
      </c>
      <c s="6" r="B10" t="n">
        <v>2500000</v>
      </c>
    </row>
    <row spans="1:5" r="11">
      <c s="4" r="A11" t="s">
        <v>714</v>
      </c>
      <c s="6" r="C11" t="n">
        <v>11100000</v>
      </c>
      <c s="6" r="D11" t="n">
        <v>2000000</v>
      </c>
    </row>
    <row spans="1:5" r="12">
      <c s="4" r="A12" t="s">
        <v>715</v>
      </c>
      <c s="6" r="B12" t="n">
        <v>400000</v>
      </c>
    </row>
    <row spans="1:5" r="13">
      <c s="4" r="A13" t="s">
        <v>716</v>
      </c>
      <c s="6" r="B13" t="n">
        <v>400000</v>
      </c>
      <c s="6" r="C13" t="n">
        <v>100000</v>
      </c>
      <c s="6" r="D13" t="n">
        <v>300000</v>
      </c>
    </row>
    <row spans="1:5" r="14">
      <c s="4" r="A14" t="s">
        <v>717</v>
      </c>
      <c s="6" r="B14" t="n">
        <v>800000</v>
      </c>
      <c s="6" r="C14" t="n">
        <v>400000</v>
      </c>
    </row>
    <row spans="1:5" r="15">
      <c s="4" r="A15" t="s">
        <v>718</v>
      </c>
      <c s="6" r="B15" t="n">
        <v>3688000</v>
      </c>
      <c s="7" r="C15" t="n">
        <v>3929000</v>
      </c>
      <c s="7" r="D15" t="n">
        <v>1230000</v>
      </c>
      <c s="7" r="E15" t="n">
        <v>0</v>
      </c>
    </row>
    <row spans="1:5" r="16">
      <c s="4" r="A16" t="s">
        <v>719</v>
      </c>
    </row>
    <row spans="1:5" r="17">
      <c s="3" r="A17" t="s">
        <v>705</v>
      </c>
    </row>
    <row spans="1:5" r="18">
      <c s="4" r="A18" t="s">
        <v>718</v>
      </c>
      <c s="6" r="B18" t="n">
        <v>600000</v>
      </c>
    </row>
    <row spans="1:5" r="19">
      <c s="4" r="A19" t="s">
        <v>720</v>
      </c>
    </row>
    <row spans="1:5" r="20">
      <c s="3" r="A20" t="s">
        <v>705</v>
      </c>
    </row>
    <row spans="1:5" r="21">
      <c s="4" r="A21" t="s">
        <v>718</v>
      </c>
      <c s="7" r="B21" t="n">
        <v>1800000</v>
      </c>
    </row>
    <row spans="1:5" r="22">
      <c s="4" r="A22" t="s">
        <v>358</v>
      </c>
    </row>
    <row spans="1:5" r="23">
      <c s="3" r="A23" t="s">
        <v>705</v>
      </c>
    </row>
    <row spans="1:5" r="24">
      <c s="4" r="A24" t="s">
        <v>721</v>
      </c>
      <c s="6" r="B24" t="n">
        <v>2033</v>
      </c>
    </row>
    <row spans="1:5" r="25">
      <c s="4" r="A25" t="s">
        <v>722</v>
      </c>
    </row>
    <row spans="1:5" r="26">
      <c s="3" r="A26" t="s">
        <v>705</v>
      </c>
    </row>
    <row spans="1:5" r="27">
      <c s="4" r="A27" t="s">
        <v>721</v>
      </c>
      <c s="6" r="B27" t="n">
        <v>20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2</v>
      </c>
      <c s="2" r="D2" t="s">
        <v>77</v>
      </c>
    </row>
    <row spans="1:4" r="3">
      <c s="3" r="A3" t="s">
        <v>221</v>
      </c>
    </row>
    <row spans="1:4" r="4">
      <c s="4" r="A4" t="s">
        <v>724</v>
      </c>
      <c s="7" r="B4" t="n">
        <v>7299</v>
      </c>
      <c s="7" r="C4" t="n">
        <v>16236</v>
      </c>
      <c s="7" r="D4" t="n">
        <v>17647</v>
      </c>
    </row>
    <row spans="1:4" r="5">
      <c s="4" r="A5" t="s">
        <v>725</v>
      </c>
      <c s="6" r="B5" t="n">
        <v>596</v>
      </c>
      <c s="6" r="C5" t="n">
        <v>882</v>
      </c>
      <c s="6" r="D5" t="n">
        <v>999</v>
      </c>
    </row>
    <row spans="1:4" r="6">
      <c s="4" r="A6" t="s">
        <v>726</v>
      </c>
      <c s="6" r="B6" t="n">
        <v>1134</v>
      </c>
      <c s="6" r="C6" t="n">
        <v>661</v>
      </c>
      <c s="6" r="D6" t="n">
        <v>1701</v>
      </c>
    </row>
    <row spans="1:4" r="7">
      <c s="4" r="A7" t="s">
        <v>727</v>
      </c>
      <c s="6" r="B7" t="n">
        <v>-775</v>
      </c>
      <c s="6" r="C7" t="n">
        <v>-2734</v>
      </c>
      <c s="6" r="D7" t="n">
        <v>-1038</v>
      </c>
    </row>
    <row spans="1:4" r="8">
      <c s="4" r="A8" t="s">
        <v>728</v>
      </c>
      <c s="6" r="B8" t="n">
        <v>-1607</v>
      </c>
      <c s="6" r="C8" t="n">
        <v>-2026</v>
      </c>
      <c s="6" r="D8" t="n">
        <v>-649</v>
      </c>
    </row>
    <row spans="1:4" r="9">
      <c s="4" r="A9" t="s">
        <v>729</v>
      </c>
      <c s="6" r="B9" t="n">
        <v>825</v>
      </c>
      <c s="6" r="C9" t="n">
        <v>3475</v>
      </c>
      <c s="6" r="D9" t="n">
        <v>0</v>
      </c>
    </row>
    <row spans="1:4" r="10">
      <c s="4" r="A10" t="s">
        <v>730</v>
      </c>
      <c s="6" r="B10" t="n">
        <v>1044</v>
      </c>
      <c s="6" r="C10" t="n">
        <v>1640</v>
      </c>
      <c s="6" r="D10" t="n">
        <v>1053</v>
      </c>
    </row>
    <row spans="1:4" r="11">
      <c s="4" r="A11" t="s">
        <v>731</v>
      </c>
      <c s="6" r="B11" t="n">
        <v>525</v>
      </c>
      <c s="6" r="C11" t="n">
        <v>999</v>
      </c>
      <c s="6" r="D11" t="n">
        <v>0</v>
      </c>
    </row>
    <row spans="1:4" r="12">
      <c s="4" r="A12" t="s">
        <v>440</v>
      </c>
      <c s="6" r="B12" t="n">
        <v>-34</v>
      </c>
      <c s="6" r="C12" t="n">
        <v>290</v>
      </c>
      <c s="6" r="D12" t="n">
        <v>-822</v>
      </c>
    </row>
    <row spans="1:4" r="13">
      <c s="4" r="A13" t="s">
        <v>703</v>
      </c>
      <c s="7" r="B13" t="n">
        <v>9007</v>
      </c>
      <c s="7" r="C13" t="n">
        <v>19423</v>
      </c>
      <c s="7" r="D13" t="n">
        <v>188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32</v>
      </c>
    </row>
    <row spans="1:3" r="2">
      <c s="3" r="A2" t="s">
        <v>733</v>
      </c>
    </row>
    <row spans="1:3" r="3">
      <c s="4" r="A3" t="s">
        <v>734</v>
      </c>
      <c s="7" r="B3" t="n">
        <v>2485</v>
      </c>
      <c s="7" r="C3" t="n">
        <v>2358</v>
      </c>
    </row>
    <row spans="1:3" r="4">
      <c s="4" r="A4" t="s">
        <v>735</v>
      </c>
      <c s="6" r="B4" t="n">
        <v>1524</v>
      </c>
      <c s="6" r="C4" t="n">
        <v>1332</v>
      </c>
    </row>
    <row spans="1:3" r="5">
      <c s="4" r="A5" t="s">
        <v>736</v>
      </c>
      <c s="6" r="B5" t="n">
        <v>1296</v>
      </c>
      <c s="6" r="C5" t="n">
        <v>1319</v>
      </c>
    </row>
    <row spans="1:3" r="6">
      <c s="4" r="A6" t="s">
        <v>726</v>
      </c>
      <c s="6" r="B6" t="n">
        <v>9044</v>
      </c>
      <c s="6" r="C6" t="n">
        <v>7248</v>
      </c>
    </row>
    <row spans="1:3" r="7">
      <c s="4" r="A7" t="s">
        <v>737</v>
      </c>
      <c s="6" r="B7" t="n">
        <v>1277</v>
      </c>
      <c s="6" r="C7" t="n">
        <v>1360</v>
      </c>
    </row>
    <row spans="1:3" r="8">
      <c s="4" r="A8" t="s">
        <v>440</v>
      </c>
      <c s="6" r="B8" t="n">
        <v>494</v>
      </c>
      <c s="6" r="C8" t="n">
        <v>711</v>
      </c>
    </row>
    <row spans="1:3" r="9">
      <c s="4" r="A9" t="s">
        <v>738</v>
      </c>
      <c s="6" r="B9" t="n">
        <v>16120</v>
      </c>
      <c s="6" r="C9" t="n">
        <v>14328</v>
      </c>
    </row>
    <row spans="1:3" r="10">
      <c s="3" r="A10" t="s">
        <v>739</v>
      </c>
    </row>
    <row spans="1:3" r="11">
      <c s="4" r="A11" t="s">
        <v>740</v>
      </c>
      <c s="6" r="B11" t="n">
        <v>-4954</v>
      </c>
      <c s="6" r="C11" t="n">
        <v>-3550</v>
      </c>
    </row>
    <row spans="1:3" r="12">
      <c s="4" r="A12" t="s">
        <v>741</v>
      </c>
      <c s="6" r="B12" t="n">
        <v>-9475</v>
      </c>
      <c s="6" r="C12" t="n">
        <v>-8769</v>
      </c>
    </row>
    <row spans="1:3" r="13">
      <c s="4" r="A13" t="s">
        <v>440</v>
      </c>
      <c s="6" r="B13" t="n">
        <v>-357</v>
      </c>
      <c s="6" r="C13" t="n">
        <v>-777</v>
      </c>
    </row>
    <row spans="1:3" r="14">
      <c s="4" r="A14" t="s">
        <v>742</v>
      </c>
      <c s="6" r="B14" t="n">
        <v>-14786</v>
      </c>
      <c s="6" r="C14" t="n">
        <v>-13096</v>
      </c>
    </row>
    <row spans="1:3" r="15">
      <c s="4" r="A15" t="s">
        <v>709</v>
      </c>
      <c s="6" r="B15" t="n">
        <v>-1524</v>
      </c>
      <c s="6" r="C15" t="n">
        <v>-999</v>
      </c>
    </row>
    <row spans="1:3" r="16">
      <c s="4" r="A16" t="s">
        <v>743</v>
      </c>
      <c s="7" r="B16" t="n">
        <v>-190</v>
      </c>
    </row>
    <row spans="1:3" r="17">
      <c s="4" r="A17" t="s">
        <v>744</v>
      </c>
      <c s="7" r="C17" t="n">
        <v>2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2</v>
      </c>
      <c s="2" r="D2" t="s">
        <v>77</v>
      </c>
    </row>
    <row spans="1:4" r="3">
      <c s="3" r="A3" t="s">
        <v>221</v>
      </c>
    </row>
    <row spans="1:4" r="4">
      <c s="4" r="A4" t="s">
        <v>379</v>
      </c>
      <c s="7" r="B4" t="n">
        <v>3929</v>
      </c>
      <c s="7" r="C4" t="n">
        <v>1230</v>
      </c>
      <c s="7" r="D4" t="n">
        <v>0</v>
      </c>
    </row>
    <row spans="1:4" r="5">
      <c s="4" r="A5" t="s">
        <v>746</v>
      </c>
      <c s="6" r="B5" t="n">
        <v>387</v>
      </c>
      <c s="6" r="C5" t="n">
        <v>2269</v>
      </c>
      <c s="6" r="D5" t="n">
        <v>282</v>
      </c>
    </row>
    <row spans="1:4" r="6">
      <c s="4" r="A6" t="s">
        <v>747</v>
      </c>
      <c s="6" r="B6" t="n">
        <v>113</v>
      </c>
      <c s="6" r="C6" t="n">
        <v>513</v>
      </c>
      <c s="6" r="D6" t="n">
        <v>948</v>
      </c>
    </row>
    <row spans="1:4" r="7">
      <c s="4" r="A7" t="s">
        <v>748</v>
      </c>
      <c s="6" r="B7" t="n">
        <v>-704</v>
      </c>
      <c s="6" r="C7" t="n">
        <v>-73</v>
      </c>
    </row>
    <row spans="1:4" r="8">
      <c s="4" r="A8" t="s">
        <v>749</v>
      </c>
      <c s="6" r="B8" t="n">
        <v>-37</v>
      </c>
      <c s="6" r="C8" t="n">
        <v>-10</v>
      </c>
    </row>
    <row spans="1:4" r="9">
      <c s="4" r="A9" t="s">
        <v>382</v>
      </c>
      <c s="7" r="B9" t="n">
        <v>3688</v>
      </c>
      <c s="7" r="C9" t="n">
        <v>3929</v>
      </c>
      <c s="7" r="D9" t="n">
        <v>12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0</v>
      </c>
      <c s="2" r="B1" t="s">
        <v>666</v>
      </c>
      <c s="2" r="J1" t="s">
        <v>1</v>
      </c>
    </row>
    <row spans="1:12" r="2">
      <c s="2" r="B2" t="s">
        <v>2</v>
      </c>
      <c s="2" r="C2" t="s">
        <v>667</v>
      </c>
      <c s="2" r="D2" t="s">
        <v>4</v>
      </c>
      <c s="2" r="E2" t="s">
        <v>668</v>
      </c>
      <c s="2" r="F2" t="s">
        <v>32</v>
      </c>
      <c s="2" r="G2" t="s">
        <v>669</v>
      </c>
      <c s="2" r="H2" t="s">
        <v>670</v>
      </c>
      <c s="2" r="I2" t="s">
        <v>671</v>
      </c>
      <c s="2" r="J2" t="s">
        <v>2</v>
      </c>
      <c s="2" r="K2" t="s">
        <v>32</v>
      </c>
      <c s="2" r="L2" t="s">
        <v>77</v>
      </c>
    </row>
    <row spans="1:12" r="3">
      <c s="3" r="A3" t="s">
        <v>751</v>
      </c>
    </row>
    <row spans="1:12" r="4">
      <c s="4" r="A4" t="s">
        <v>752</v>
      </c>
      <c s="7" r="B4" t="n">
        <v>83139</v>
      </c>
      <c s="7" r="C4" t="n">
        <v>52412</v>
      </c>
      <c s="7" r="D4" t="n">
        <v>53180</v>
      </c>
      <c s="7" r="E4" t="n">
        <v>60384</v>
      </c>
      <c s="7" r="F4" t="n">
        <v>87437</v>
      </c>
      <c s="7" r="G4" t="n">
        <v>56470</v>
      </c>
      <c s="7" r="H4" t="n">
        <v>59506</v>
      </c>
      <c s="7" r="I4" t="n">
        <v>61270</v>
      </c>
      <c s="7" r="J4" t="n">
        <v>249115</v>
      </c>
      <c s="7" r="K4" t="n">
        <v>264683</v>
      </c>
      <c s="7" r="L4" t="n">
        <v>209836</v>
      </c>
    </row>
    <row spans="1:12" r="5">
      <c s="3" r="A5" t="s">
        <v>753</v>
      </c>
    </row>
    <row spans="1:12" r="6">
      <c s="4" r="A6" t="s">
        <v>754</v>
      </c>
      <c s="6" r="B6" t="n">
        <v>21382</v>
      </c>
      <c s="6" r="F6" t="n">
        <v>16949</v>
      </c>
      <c s="6" r="J6" t="n">
        <v>21382</v>
      </c>
      <c s="6" r="K6" t="n">
        <v>16949</v>
      </c>
    </row>
    <row spans="1:12" r="7">
      <c s="4" r="A7" t="s">
        <v>755</v>
      </c>
    </row>
    <row spans="1:12" r="8">
      <c s="3" r="A8" t="s">
        <v>751</v>
      </c>
    </row>
    <row spans="1:12" r="9">
      <c s="4" r="A9" t="s">
        <v>752</v>
      </c>
      <c s="6" r="J9" t="n">
        <v>195788</v>
      </c>
      <c s="6" r="K9" t="n">
        <v>206865</v>
      </c>
      <c s="6" r="L9" t="n">
        <v>166532</v>
      </c>
    </row>
    <row spans="1:12" r="10">
      <c s="3" r="A10" t="s">
        <v>753</v>
      </c>
    </row>
    <row spans="1:12" r="11">
      <c s="4" r="A11" t="s">
        <v>754</v>
      </c>
      <c s="6" r="B11" t="n">
        <v>19356</v>
      </c>
      <c s="6" r="F11" t="n">
        <v>15494</v>
      </c>
      <c s="6" r="J11" t="n">
        <v>19356</v>
      </c>
      <c s="6" r="K11" t="n">
        <v>15494</v>
      </c>
    </row>
    <row spans="1:12" r="12">
      <c s="4" r="A12" t="s">
        <v>756</v>
      </c>
    </row>
    <row spans="1:12" r="13">
      <c s="3" r="A13" t="s">
        <v>751</v>
      </c>
    </row>
    <row spans="1:12" r="14">
      <c s="4" r="A14" t="s">
        <v>752</v>
      </c>
      <c s="6" r="J14" t="n">
        <v>36358</v>
      </c>
      <c s="6" r="K14" t="n">
        <v>36752</v>
      </c>
      <c s="6" r="L14" t="n">
        <v>31296</v>
      </c>
    </row>
    <row spans="1:12" r="15">
      <c s="3" r="A15" t="s">
        <v>753</v>
      </c>
    </row>
    <row spans="1:12" r="16">
      <c s="4" r="A16" t="s">
        <v>754</v>
      </c>
      <c s="6" r="B16" t="n">
        <v>617</v>
      </c>
      <c s="6" r="F16" t="n">
        <v>753</v>
      </c>
      <c s="6" r="J16" t="n">
        <v>617</v>
      </c>
      <c s="6" r="K16" t="n">
        <v>753</v>
      </c>
    </row>
    <row spans="1:12" r="17">
      <c s="4" r="A17" t="s">
        <v>757</v>
      </c>
    </row>
    <row spans="1:12" r="18">
      <c s="3" r="A18" t="s">
        <v>751</v>
      </c>
    </row>
    <row spans="1:12" r="19">
      <c s="4" r="A19" t="s">
        <v>752</v>
      </c>
      <c s="6" r="J19" t="n">
        <v>16969</v>
      </c>
      <c s="6" r="K19" t="n">
        <v>21066</v>
      </c>
      <c s="7" r="L19" t="n">
        <v>12008</v>
      </c>
    </row>
    <row spans="1:12" r="20">
      <c s="3" r="A20" t="s">
        <v>753</v>
      </c>
    </row>
    <row spans="1:12" r="21">
      <c s="4" r="A21" t="s">
        <v>754</v>
      </c>
      <c s="7" r="B21" t="n">
        <v>1409</v>
      </c>
      <c s="7" r="F21" t="n">
        <v>702</v>
      </c>
      <c s="7" r="J21" t="n">
        <v>1409</v>
      </c>
      <c s="7" r="K21" t="n">
        <v>7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2</v>
      </c>
      <c s="2" r="D2" t="s">
        <v>77</v>
      </c>
    </row>
    <row spans="1:4" r="3">
      <c s="3" r="A3" t="s">
        <v>149</v>
      </c>
    </row>
    <row spans="1:4" r="4">
      <c s="4" r="A4" t="s">
        <v>94</v>
      </c>
      <c s="7" r="B4" t="n">
        <v>11848</v>
      </c>
      <c s="7" r="C4" t="n">
        <v>26965</v>
      </c>
      <c s="7" r="D4" t="n">
        <v>31530</v>
      </c>
    </row>
    <row spans="1:4" r="5">
      <c s="3" r="A5" t="s">
        <v>150</v>
      </c>
    </row>
    <row spans="1:4" r="6">
      <c s="4" r="A6" t="s">
        <v>151</v>
      </c>
      <c s="6" r="B6" t="n">
        <v>17131</v>
      </c>
      <c s="6" r="C6" t="n">
        <v>15746</v>
      </c>
      <c s="6" r="D6" t="n">
        <v>14112</v>
      </c>
    </row>
    <row spans="1:4" r="7">
      <c s="4" r="A7" t="s">
        <v>134</v>
      </c>
      <c s="6" r="B7" t="n">
        <v>26894</v>
      </c>
      <c s="6" r="C7" t="n">
        <v>24518</v>
      </c>
      <c s="6" r="D7" t="n">
        <v>10507</v>
      </c>
    </row>
    <row spans="1:4" r="8">
      <c s="4" r="A8" t="s">
        <v>152</v>
      </c>
      <c s="6" r="B8" t="n">
        <v>-849</v>
      </c>
      <c s="6" r="C8" t="n">
        <v>-4169</v>
      </c>
      <c s="6" r="D8" t="n">
        <v>-2828</v>
      </c>
    </row>
    <row spans="1:4" r="9">
      <c s="4" r="A9" t="s">
        <v>153</v>
      </c>
      <c s="6" r="B9" t="n">
        <v>-1374</v>
      </c>
      <c s="6" r="C9" t="n">
        <v>-12192</v>
      </c>
      <c s="6" r="D9" t="n">
        <v>-2028</v>
      </c>
    </row>
    <row spans="1:4" r="10">
      <c s="4" r="A10" t="s">
        <v>154</v>
      </c>
      <c s="6" r="B10" t="n">
        <v>407</v>
      </c>
      <c s="6" r="C10" t="n">
        <v>603</v>
      </c>
      <c s="6" r="D10" t="n">
        <v>996</v>
      </c>
    </row>
    <row spans="1:4" r="11">
      <c s="4" r="A11" t="s">
        <v>155</v>
      </c>
      <c s="6" r="B11" t="n">
        <v>2340</v>
      </c>
      <c s="6" r="C11" t="n">
        <v>0</v>
      </c>
      <c s="6" r="D11" t="n">
        <v>0</v>
      </c>
    </row>
    <row spans="1:4" r="12">
      <c s="4" r="A12" t="s">
        <v>156</v>
      </c>
      <c s="6" r="B12" t="n">
        <v>2297</v>
      </c>
      <c s="6" r="C12" t="n">
        <v>3978</v>
      </c>
      <c s="6" r="D12" t="n">
        <v>2527</v>
      </c>
    </row>
    <row spans="1:4" r="13">
      <c s="4" r="A13" t="s">
        <v>157</v>
      </c>
      <c s="6" r="B13" t="n">
        <v>223</v>
      </c>
      <c s="6" r="C13" t="n">
        <v>1011</v>
      </c>
      <c s="6" r="D13" t="n">
        <v>91</v>
      </c>
    </row>
    <row spans="1:4" r="14">
      <c s="4" r="A14" t="s">
        <v>158</v>
      </c>
      <c s="6" r="B14" t="n">
        <v>783</v>
      </c>
      <c s="6" r="C14" t="n">
        <v>3319</v>
      </c>
      <c s="6" r="D14" t="n">
        <v>180</v>
      </c>
    </row>
    <row spans="1:4" r="15">
      <c s="3" r="A15" t="s">
        <v>159</v>
      </c>
    </row>
    <row spans="1:4" r="16">
      <c s="4" r="A16" t="s">
        <v>160</v>
      </c>
      <c s="6" r="B16" t="n">
        <v>161</v>
      </c>
      <c s="6" r="C16" t="n">
        <v>-14540</v>
      </c>
      <c s="6" r="D16" t="n">
        <v>-25747</v>
      </c>
    </row>
    <row spans="1:4" r="17">
      <c s="4" r="A17" t="s">
        <v>161</v>
      </c>
      <c s="6" r="B17" t="n">
        <v>-1123</v>
      </c>
      <c s="6" r="C17" t="n">
        <v>-2904</v>
      </c>
      <c s="6" r="D17" t="n">
        <v>-5873</v>
      </c>
    </row>
    <row spans="1:4" r="18">
      <c s="4" r="A18" t="s">
        <v>44</v>
      </c>
      <c s="6" r="B18" t="n">
        <v>4035</v>
      </c>
      <c s="6" r="C18" t="n">
        <v>857</v>
      </c>
      <c s="6" r="D18" t="n">
        <v>1209</v>
      </c>
    </row>
    <row spans="1:4" r="19">
      <c s="4" r="A19" t="s">
        <v>46</v>
      </c>
      <c s="6" r="B19" t="n">
        <v>-3222</v>
      </c>
      <c s="6" r="C19" t="n">
        <v>15757</v>
      </c>
      <c s="6" r="D19" t="n">
        <v>9966</v>
      </c>
    </row>
    <row spans="1:4" r="20">
      <c s="4" r="A20" t="s">
        <v>162</v>
      </c>
      <c s="6" r="B20" t="n">
        <v>938</v>
      </c>
      <c s="6" r="C20" t="n">
        <v>2446</v>
      </c>
      <c s="6" r="D20" t="n">
        <v>-3112</v>
      </c>
    </row>
    <row spans="1:4" r="21">
      <c s="4" r="A21" t="s">
        <v>163</v>
      </c>
      <c s="6" r="B21" t="n">
        <v>60489</v>
      </c>
      <c s="6" r="C21" t="n">
        <v>61395</v>
      </c>
      <c s="6" r="D21" t="n">
        <v>31530</v>
      </c>
    </row>
    <row spans="1:4" r="22">
      <c s="3" r="A22" t="s">
        <v>164</v>
      </c>
    </row>
    <row spans="1:4" r="23">
      <c s="4" r="A23" t="s">
        <v>165</v>
      </c>
      <c s="6" r="B23" t="n">
        <v>0</v>
      </c>
      <c s="6" r="C23" t="n">
        <v>-75</v>
      </c>
      <c s="6" r="D23" t="n">
        <v>-28613</v>
      </c>
    </row>
    <row spans="1:4" r="24">
      <c s="4" r="A24" t="s">
        <v>166</v>
      </c>
      <c s="6" r="B24" t="n">
        <v>-10903</v>
      </c>
      <c s="6" r="C24" t="n">
        <v>-9498</v>
      </c>
      <c s="6" r="D24" t="n">
        <v>-6487</v>
      </c>
    </row>
    <row spans="1:4" r="25">
      <c s="4" r="A25" t="s">
        <v>167</v>
      </c>
      <c s="6" r="B25" t="n">
        <v>-4337</v>
      </c>
      <c s="6" r="C25" t="n">
        <v>-3476</v>
      </c>
      <c s="6" r="D25" t="n">
        <v>-1796</v>
      </c>
    </row>
    <row spans="1:4" r="26">
      <c s="4" r="A26" t="s">
        <v>168</v>
      </c>
      <c s="6" r="B26" t="n">
        <v>-4000</v>
      </c>
      <c s="6" r="C26" t="n">
        <v>0</v>
      </c>
      <c s="6" r="D26" t="n">
        <v>0</v>
      </c>
    </row>
    <row spans="1:4" r="27">
      <c s="4" r="A27" t="s">
        <v>169</v>
      </c>
      <c s="6" r="B27" t="n">
        <v>23</v>
      </c>
      <c s="6" r="C27" t="n">
        <v>0</v>
      </c>
      <c s="6" r="D27" t="n">
        <v>0</v>
      </c>
    </row>
    <row spans="1:4" r="28">
      <c s="4" r="A28" t="s">
        <v>170</v>
      </c>
      <c s="6" r="B28" t="n">
        <v>-19217</v>
      </c>
      <c s="6" r="C28" t="n">
        <v>-13049</v>
      </c>
      <c s="6" r="D28" t="n">
        <v>-36896</v>
      </c>
    </row>
    <row spans="1:4" r="29">
      <c s="3" r="A29" t="s">
        <v>171</v>
      </c>
    </row>
    <row spans="1:4" r="30">
      <c s="4" r="A30" t="s">
        <v>172</v>
      </c>
      <c s="6" r="B30" t="n">
        <v>0</v>
      </c>
      <c s="6" r="C30" t="n">
        <v>0</v>
      </c>
      <c s="6" r="D30" t="n">
        <v>85365</v>
      </c>
    </row>
    <row spans="1:4" r="31">
      <c s="4" r="A31" t="s">
        <v>173</v>
      </c>
      <c s="6" r="B31" t="n">
        <v>0</v>
      </c>
      <c s="6" r="C31" t="n">
        <v>0</v>
      </c>
      <c s="6" r="D31" t="n">
        <v>49107</v>
      </c>
    </row>
    <row spans="1:4" r="32">
      <c s="4" r="A32" t="s">
        <v>141</v>
      </c>
      <c s="6" r="B32" t="n">
        <v>0</v>
      </c>
      <c s="6" r="C32" t="n">
        <v>-59</v>
      </c>
      <c s="6" r="D32" t="n">
        <v>0</v>
      </c>
    </row>
    <row spans="1:4" r="33">
      <c s="4" r="A33" t="s">
        <v>174</v>
      </c>
      <c s="6" r="B33" t="n">
        <v>0</v>
      </c>
      <c s="6" r="C33" t="n">
        <v>0</v>
      </c>
      <c s="6" r="D33" t="n">
        <v>-58682</v>
      </c>
    </row>
    <row spans="1:4" r="34">
      <c s="4" r="A34" t="s">
        <v>175</v>
      </c>
      <c s="6" r="B34" t="n">
        <v>29950</v>
      </c>
      <c s="6" r="C34" t="n">
        <v>49150</v>
      </c>
      <c s="6" r="D34" t="n">
        <v>33069</v>
      </c>
    </row>
    <row spans="1:4" r="35">
      <c s="4" r="A35" t="s">
        <v>176</v>
      </c>
      <c s="6" r="B35" t="n">
        <v>-7500</v>
      </c>
      <c s="6" r="C35" t="n">
        <v>-41273</v>
      </c>
      <c s="6" r="D35" t="n">
        <v>-38925</v>
      </c>
    </row>
    <row spans="1:4" r="36">
      <c s="4" r="A36" t="s">
        <v>177</v>
      </c>
      <c s="6" r="B36" t="n">
        <v>4166</v>
      </c>
      <c s="6" r="C36" t="n">
        <v>11454</v>
      </c>
      <c s="6" r="D36" t="n">
        <v>1753</v>
      </c>
    </row>
    <row spans="1:4" r="37">
      <c s="4" r="A37" t="s">
        <v>153</v>
      </c>
      <c s="6" r="B37" t="n">
        <v>1374</v>
      </c>
      <c s="6" r="C37" t="n">
        <v>12192</v>
      </c>
      <c s="6" r="D37" t="n">
        <v>2028</v>
      </c>
    </row>
    <row spans="1:4" r="38">
      <c s="4" r="A38" t="s">
        <v>178</v>
      </c>
      <c s="6" r="B38" t="n">
        <v>-52873</v>
      </c>
      <c s="6" r="C38" t="n">
        <v>-7</v>
      </c>
      <c s="6" r="D38" t="n">
        <v>0</v>
      </c>
    </row>
    <row spans="1:4" r="39">
      <c s="4" r="A39" t="s">
        <v>179</v>
      </c>
      <c s="6" r="B39" t="n">
        <v>-7</v>
      </c>
      <c s="6" r="C39" t="n">
        <v>-13</v>
      </c>
      <c s="6" r="D39" t="n">
        <v>-11</v>
      </c>
    </row>
    <row spans="1:4" r="40">
      <c s="4" r="A40" t="s">
        <v>180</v>
      </c>
      <c s="6" r="B40" t="n">
        <v>-24890</v>
      </c>
      <c s="6" r="C40" t="n">
        <v>31444</v>
      </c>
      <c s="6" r="D40" t="n">
        <v>73704</v>
      </c>
    </row>
    <row spans="1:4" r="41">
      <c s="4" r="A41" t="s">
        <v>181</v>
      </c>
      <c s="6" r="B41" t="n">
        <v>-1095</v>
      </c>
      <c s="6" r="C41" t="n">
        <v>-1189</v>
      </c>
      <c s="6" r="D41" t="n">
        <v>401</v>
      </c>
    </row>
    <row spans="1:4" r="42">
      <c s="4" r="A42" t="s">
        <v>182</v>
      </c>
      <c s="6" r="B42" t="n">
        <v>15287</v>
      </c>
      <c s="6" r="C42" t="n">
        <v>78601</v>
      </c>
      <c s="6" r="D42" t="n">
        <v>68739</v>
      </c>
    </row>
    <row spans="1:4" r="43">
      <c s="4" r="A43" t="s">
        <v>183</v>
      </c>
      <c s="6" r="B43" t="n">
        <v>244482</v>
      </c>
      <c s="6" r="C43" t="n">
        <v>165881</v>
      </c>
      <c s="6" r="D43" t="n">
        <v>97142</v>
      </c>
    </row>
    <row spans="1:4" r="44">
      <c s="4" r="A44" t="s">
        <v>184</v>
      </c>
      <c s="6" r="B44" t="n">
        <v>259769</v>
      </c>
      <c s="6" r="C44" t="n">
        <v>244482</v>
      </c>
      <c s="6" r="D44" t="n">
        <v>165881</v>
      </c>
    </row>
    <row spans="1:4" r="45">
      <c s="3" r="A45" t="s">
        <v>185</v>
      </c>
    </row>
    <row spans="1:4" r="46">
      <c s="4" r="A46" t="s">
        <v>186</v>
      </c>
      <c s="6" r="B46" t="n">
        <v>1643</v>
      </c>
      <c s="6" r="C46" t="n">
        <v>2246</v>
      </c>
      <c s="6" r="D46" t="n">
        <v>1777</v>
      </c>
    </row>
    <row spans="1:4" r="47">
      <c s="4" r="A47" t="s">
        <v>187</v>
      </c>
      <c s="6" r="B47" t="n">
        <v>12304</v>
      </c>
      <c s="6" r="C47" t="n">
        <v>10169</v>
      </c>
      <c s="6" r="D47" t="n">
        <v>16087</v>
      </c>
    </row>
    <row spans="1:4" r="48">
      <c s="3" r="A48" t="s">
        <v>188</v>
      </c>
    </row>
    <row spans="1:4" r="49">
      <c s="4" r="A49" t="s">
        <v>189</v>
      </c>
      <c s="6" r="B49" t="n">
        <v>0</v>
      </c>
      <c s="6" r="C49" t="n">
        <v>0</v>
      </c>
      <c s="6" r="D49" t="n">
        <v>6085</v>
      </c>
    </row>
    <row spans="1:4" r="50">
      <c s="3" r="A50" t="s">
        <v>190</v>
      </c>
    </row>
    <row spans="1:4" r="51">
      <c s="4" r="A51" t="s">
        <v>136</v>
      </c>
      <c s="7" r="B51" t="n">
        <v>0</v>
      </c>
      <c s="7" r="C51" t="n">
        <v>0</v>
      </c>
      <c s="7" r="D51" t="n">
        <v>199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2</v>
      </c>
      <c s="2" r="D2" t="s">
        <v>77</v>
      </c>
    </row>
    <row spans="1:4" r="3">
      <c s="3" r="A3" t="s">
        <v>227</v>
      </c>
    </row>
    <row spans="1:4" r="4">
      <c s="4" r="A4" t="s">
        <v>759</v>
      </c>
      <c s="7" r="B4" t="n">
        <v>18000</v>
      </c>
      <c s="7" r="C4" t="n">
        <v>17500</v>
      </c>
      <c s="7" r="D4" t="n">
        <v>17500</v>
      </c>
    </row>
    <row spans="1:4" r="5">
      <c s="4" r="A5" t="s">
        <v>760</v>
      </c>
      <c s="4" r="D5" t="s">
        <v>761</v>
      </c>
    </row>
    <row spans="1:4" r="6">
      <c s="4" r="A6" t="s">
        <v>762</v>
      </c>
      <c s="6" r="B6" t="n">
        <v>9275</v>
      </c>
    </row>
    <row spans="1:4" r="7">
      <c s="4" r="A7" t="s">
        <v>763</v>
      </c>
      <c s="7" r="B7" t="n">
        <v>1300000</v>
      </c>
      <c s="7" r="C7" t="n">
        <v>1300000</v>
      </c>
      <c s="7" r="D7" t="n">
        <v>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764</v>
      </c>
      <c s="2" r="B1" t="s">
        <v>765</v>
      </c>
      <c s="2" r="C1" t="s">
        <v>766</v>
      </c>
      <c s="2" r="D1" t="s">
        <v>767</v>
      </c>
    </row>
    <row spans="1:4" r="2">
      <c s="4" r="A2" t="s">
        <v>768</v>
      </c>
    </row>
    <row spans="1:4" r="3">
      <c s="3" r="A3" t="s">
        <v>769</v>
      </c>
    </row>
    <row spans="1:4" r="4">
      <c s="4" r="A4" t="s">
        <v>770</v>
      </c>
      <c s="4" r="D4" t="s">
        <v>771</v>
      </c>
    </row>
    <row spans="1:4" r="5">
      <c s="4" r="A5" t="s">
        <v>772</v>
      </c>
    </row>
    <row spans="1:4" r="6">
      <c s="3" r="A6" t="s">
        <v>769</v>
      </c>
    </row>
    <row spans="1:4" r="7">
      <c s="4" r="A7" t="s">
        <v>773</v>
      </c>
      <c s="12" r="B7" t="n">
        <v>4.3</v>
      </c>
    </row>
    <row spans="1:4" r="8">
      <c s="4" r="A8" t="s">
        <v>774</v>
      </c>
      <c s="12" r="C8" t="n">
        <v>4.3</v>
      </c>
    </row>
    <row spans="1:4" r="9">
      <c s="4" r="A9" t="s">
        <v>775</v>
      </c>
    </row>
    <row spans="1:4" r="10">
      <c s="3" r="A10" t="s">
        <v>769</v>
      </c>
    </row>
    <row spans="1:4" r="11">
      <c s="4" r="A11" t="s">
        <v>770</v>
      </c>
      <c s="4" r="D11" t="s">
        <v>7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s="1" r="A1" t="s">
        <v>777</v>
      </c>
      <c s="2" r="B1" t="s">
        <v>778</v>
      </c>
      <c s="2" r="C1" t="s">
        <v>779</v>
      </c>
      <c s="2" r="D1" t="s">
        <v>2</v>
      </c>
      <c s="2" r="E1" t="s">
        <v>780</v>
      </c>
    </row>
    <row spans="1:5" r="2">
      <c s="3" r="A2" t="s">
        <v>654</v>
      </c>
    </row>
    <row spans="1:5" r="3">
      <c s="4" r="A3" t="s">
        <v>781</v>
      </c>
      <c s="7" r="D3" t="n">
        <v>52873000</v>
      </c>
    </row>
    <row spans="1:5" r="4">
      <c s="4" r="A4" t="s">
        <v>63</v>
      </c>
    </row>
    <row spans="1:5" r="5">
      <c s="3" r="A5" t="s">
        <v>654</v>
      </c>
    </row>
    <row spans="1:5" r="6">
      <c s="4" r="A6" t="s">
        <v>782</v>
      </c>
      <c s="7" r="E6" t="n">
        <v>100000000</v>
      </c>
    </row>
    <row spans="1:5" r="7">
      <c s="4" r="A7" t="s">
        <v>783</v>
      </c>
      <c s="6" r="D7" t="n">
        <v>4323000</v>
      </c>
    </row>
    <row spans="1:5" r="8">
      <c s="4" r="A8" t="s">
        <v>781</v>
      </c>
      <c s="7" r="D8" t="n">
        <v>52800000</v>
      </c>
    </row>
    <row spans="1:5" r="9">
      <c s="4" r="A9" t="s">
        <v>784</v>
      </c>
    </row>
    <row spans="1:5" r="10">
      <c s="3" r="A10" t="s">
        <v>654</v>
      </c>
    </row>
    <row spans="1:5" r="11">
      <c s="4" r="A11" t="s">
        <v>785</v>
      </c>
      <c s="7" r="B11" t="n">
        <v>50000000</v>
      </c>
    </row>
    <row spans="1:5" r="12">
      <c s="4" r="A12" t="s">
        <v>782</v>
      </c>
      <c s="7" r="B12" t="n">
        <v>150000000</v>
      </c>
    </row>
    <row spans="1:5" r="13">
      <c s="4" r="A13" t="s">
        <v>783</v>
      </c>
      <c s="6" r="C13" t="n">
        <v>2699204</v>
      </c>
    </row>
    <row spans="1:5" r="14">
      <c s="4" r="A14" t="s">
        <v>781</v>
      </c>
      <c s="7" r="C14" t="n">
        <v>23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6</v>
      </c>
      <c s="2" r="B1" t="s">
        <v>666</v>
      </c>
      <c s="2" r="J1" t="s">
        <v>1</v>
      </c>
    </row>
    <row spans="1:12" r="2">
      <c s="2" r="B2" t="s">
        <v>2</v>
      </c>
      <c s="2" r="C2" t="s">
        <v>667</v>
      </c>
      <c s="2" r="D2" t="s">
        <v>4</v>
      </c>
      <c s="2" r="E2" t="s">
        <v>668</v>
      </c>
      <c s="2" r="F2" t="s">
        <v>32</v>
      </c>
      <c s="2" r="G2" t="s">
        <v>669</v>
      </c>
      <c s="2" r="H2" t="s">
        <v>670</v>
      </c>
      <c s="2" r="I2" t="s">
        <v>671</v>
      </c>
      <c s="2" r="J2" t="s">
        <v>2</v>
      </c>
      <c s="2" r="K2" t="s">
        <v>32</v>
      </c>
      <c s="2" r="L2" t="s">
        <v>77</v>
      </c>
    </row>
    <row spans="1:12" r="3">
      <c s="3" r="A3" t="s">
        <v>236</v>
      </c>
    </row>
    <row spans="1:12" r="4">
      <c s="4" r="A4" t="s">
        <v>79</v>
      </c>
      <c s="7" r="B4" t="n">
        <v>83139</v>
      </c>
      <c s="7" r="C4" t="n">
        <v>52412</v>
      </c>
      <c s="7" r="D4" t="n">
        <v>53180</v>
      </c>
      <c s="7" r="E4" t="n">
        <v>60384</v>
      </c>
      <c s="7" r="F4" t="n">
        <v>87437</v>
      </c>
      <c s="7" r="G4" t="n">
        <v>56470</v>
      </c>
      <c s="7" r="H4" t="n">
        <v>59506</v>
      </c>
      <c s="7" r="I4" t="n">
        <v>61270</v>
      </c>
      <c s="7" r="J4" t="n">
        <v>249115</v>
      </c>
      <c s="7" r="K4" t="n">
        <v>264683</v>
      </c>
      <c s="7" r="L4" t="n">
        <v>209836</v>
      </c>
    </row>
    <row spans="1:12" r="5">
      <c s="4" r="A5" t="s">
        <v>787</v>
      </c>
      <c s="6" r="B5" t="n">
        <v>78268</v>
      </c>
      <c s="6" r="C5" t="n">
        <v>47901</v>
      </c>
      <c s="6" r="D5" t="n">
        <v>48004</v>
      </c>
      <c s="6" r="E5" t="n">
        <v>55038</v>
      </c>
      <c s="6" r="F5" t="n">
        <v>82496</v>
      </c>
      <c s="6" r="G5" t="n">
        <v>51872</v>
      </c>
      <c s="6" r="H5" t="n">
        <v>54858</v>
      </c>
      <c s="6" r="I5" t="n">
        <v>56840</v>
      </c>
    </row>
    <row spans="1:12" r="6">
      <c s="4" r="A6" t="s">
        <v>94</v>
      </c>
      <c s="7" r="B6" t="n">
        <v>9037</v>
      </c>
      <c s="7" r="C6" t="n">
        <v>343</v>
      </c>
      <c s="7" r="D6" t="n">
        <v>-1591</v>
      </c>
      <c s="7" r="E6" t="n">
        <v>4059</v>
      </c>
      <c s="7" r="F6" t="n">
        <v>14036</v>
      </c>
      <c s="7" r="G6" t="n">
        <v>2528</v>
      </c>
      <c s="7" r="H6" t="n">
        <v>4326</v>
      </c>
      <c s="7" r="I6" t="n">
        <v>6075</v>
      </c>
      <c s="7" r="J6" t="n">
        <v>11848</v>
      </c>
      <c s="7" r="K6" t="n">
        <v>26965</v>
      </c>
      <c s="7" r="L6" t="n">
        <v>31530</v>
      </c>
    </row>
    <row spans="1:12" r="7">
      <c s="3" r="A7" t="s">
        <v>788</v>
      </c>
    </row>
    <row spans="1:12" r="8">
      <c s="4" r="A8" t="s">
        <v>100</v>
      </c>
      <c s="9" r="B8" t="n">
        <v>0.17</v>
      </c>
      <c s="9" r="C8" t="n">
        <v>0.01</v>
      </c>
      <c s="9" r="D8" t="n">
        <v>-0.03</v>
      </c>
      <c s="9" r="E8" t="n">
        <v>0.08</v>
      </c>
      <c s="9" r="F8" t="n">
        <v>0.26</v>
      </c>
      <c s="9" r="G8" t="n">
        <v>0.05</v>
      </c>
      <c s="9" r="H8" t="n">
        <v>0.08</v>
      </c>
      <c s="9" r="I8" t="n">
        <v>0.11</v>
      </c>
      <c s="9" r="J8" t="n">
        <v>0.22</v>
      </c>
      <c s="9" r="K8" t="n">
        <v>0.5</v>
      </c>
      <c s="9" r="L8" t="n">
        <v>0.24</v>
      </c>
    </row>
    <row spans="1:12" r="9">
      <c s="4" r="A9" t="s">
        <v>101</v>
      </c>
      <c s="9" r="B9" t="n">
        <v>0.17</v>
      </c>
      <c s="9" r="C9" t="n">
        <v>0.01</v>
      </c>
      <c s="9" r="D9" t="n">
        <v>-0.03</v>
      </c>
      <c s="9" r="E9" t="n">
        <v>0.07000000000000001</v>
      </c>
      <c s="9" r="F9" t="n">
        <v>0.26</v>
      </c>
      <c s="9" r="G9" t="n">
        <v>0.05</v>
      </c>
      <c s="9" r="H9" t="n">
        <v>0.08</v>
      </c>
      <c s="9" r="I9" t="n">
        <v>0.11</v>
      </c>
      <c s="9" r="J9" t="n">
        <v>0.22</v>
      </c>
      <c s="9" r="K9" t="n">
        <v>0.49</v>
      </c>
      <c s="9" r="L9" t="n">
        <v>0.23</v>
      </c>
    </row>
    <row spans="1:12" r="10">
      <c s="3" r="A10" t="s">
        <v>789</v>
      </c>
    </row>
    <row spans="1:12" r="11">
      <c s="4" r="A11" t="s">
        <v>103</v>
      </c>
      <c s="6" r="B11" t="n">
        <v>51782</v>
      </c>
      <c s="6" r="C11" t="n">
        <v>53037</v>
      </c>
      <c s="6" r="D11" t="n">
        <v>53482</v>
      </c>
      <c s="6" r="E11" t="n">
        <v>54029</v>
      </c>
      <c s="6" r="F11" t="n">
        <v>54160</v>
      </c>
      <c s="6" r="G11" t="n">
        <v>53999</v>
      </c>
      <c s="6" r="H11" t="n">
        <v>53791</v>
      </c>
      <c s="6" r="I11" t="n">
        <v>53149</v>
      </c>
      <c s="6" r="J11" t="n">
        <v>53076</v>
      </c>
      <c s="6" r="K11" t="n">
        <v>53792</v>
      </c>
      <c s="6" r="L11" t="n">
        <v>23074</v>
      </c>
    </row>
    <row spans="1:12" r="12">
      <c s="4" r="A12" t="s">
        <v>104</v>
      </c>
      <c s="6" r="B12" t="n">
        <v>52406</v>
      </c>
      <c s="6" r="C12" t="n">
        <v>53744</v>
      </c>
      <c s="6" r="D12" t="n">
        <v>53482</v>
      </c>
      <c s="6" r="E12" t="n">
        <v>55035</v>
      </c>
      <c s="6" r="F12" t="n">
        <v>55041</v>
      </c>
      <c s="6" r="G12" t="n">
        <v>55086</v>
      </c>
      <c s="6" r="H12" t="n">
        <v>55377</v>
      </c>
      <c s="6" r="I12" t="n">
        <v>55562</v>
      </c>
      <c s="6" r="J12" t="n">
        <v>54099</v>
      </c>
      <c s="6" r="K12" t="n">
        <v>55311</v>
      </c>
      <c s="6" r="L12" t="n">
        <v>257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2</v>
      </c>
    </row>
    <row spans="1:2" r="4">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Goodwill and Other Intangible A</vt:lpstr>
      <vt:lpstr>Property and Equipment, Net</vt:lpstr>
      <vt:lpstr>Accrued Expenses and Other Curr</vt:lpstr>
      <vt:lpstr>Long Term Debt</vt:lpstr>
      <vt:lpstr>Commitments and Contingencies</vt:lpstr>
      <vt:lpstr>Stockholders' Equity and Stock-</vt:lpstr>
      <vt:lpstr>Earnings Per Share</vt:lpstr>
      <vt:lpstr>Fair Value Measurements</vt:lpstr>
      <vt:lpstr>Income Taxes</vt:lpstr>
      <vt:lpstr>Domestic and Foreign Operations</vt:lpstr>
      <vt:lpstr>Employee Benefit Plans</vt:lpstr>
      <vt:lpstr>Related Party Transactions</vt:lpstr>
      <vt:lpstr>Subsequent Events</vt:lpstr>
      <vt:lpstr>Selected Quarterly Financial Da</vt:lpstr>
      <vt:lpstr>Summary of Significant Accoun24</vt:lpstr>
      <vt:lpstr>Summary of Significant Accoun25</vt:lpstr>
      <vt:lpstr>Goodwill and Other Intangible26</vt:lpstr>
      <vt:lpstr>Property and Equipment, Net (Ta</vt:lpstr>
      <vt:lpstr>Accrued Expenses and Other Cu28</vt:lpstr>
      <vt:lpstr>Long Term Debt (Tables)</vt:lpstr>
      <vt:lpstr>Commitments and Contingencies (</vt:lpstr>
      <vt:lpstr>Stockholders' Equity and Stoc31</vt:lpstr>
      <vt:lpstr>Earnings Per Share (Tables)</vt:lpstr>
      <vt:lpstr>Fair Value Measurements (Tables</vt:lpstr>
      <vt:lpstr>Income Taxes (Tables)</vt:lpstr>
      <vt:lpstr>Domestic and Foreign Operatio35</vt:lpstr>
      <vt:lpstr>Selected Quarterly Financial 36</vt:lpstr>
      <vt:lpstr>Summary of Significant Accoun37</vt:lpstr>
      <vt:lpstr>Summary of Significant Accoun38</vt:lpstr>
      <vt:lpstr>Summary of Significant Accoun39</vt:lpstr>
      <vt:lpstr>Goodwill and Other Intangible40</vt:lpstr>
      <vt:lpstr>Goodwill and Other Intangible41</vt:lpstr>
      <vt:lpstr>Goodwill and Other Intangible42</vt:lpstr>
      <vt:lpstr>Property and Equipment, Net - S</vt:lpstr>
      <vt:lpstr>Property and Equipment, Net (De</vt:lpstr>
      <vt:lpstr>Accrued Expenses and Other Cu45</vt:lpstr>
      <vt:lpstr>Long Term Debt - Summary of Lon</vt:lpstr>
      <vt:lpstr>Long Term Debt (Detail)</vt:lpstr>
      <vt:lpstr>Long Term Debt - Schedule of De</vt:lpstr>
      <vt:lpstr>Long Term Debt - Future Maturit</vt:lpstr>
      <vt:lpstr>Commitments and Contingencies50</vt:lpstr>
      <vt:lpstr>Commitments and Contingencies -</vt:lpstr>
      <vt:lpstr>Commitments and Contingencies52</vt:lpstr>
      <vt:lpstr>Stockholders' Equity and Stoc53</vt:lpstr>
      <vt:lpstr>Stockholders' Equity and Stoc54</vt:lpstr>
      <vt:lpstr>Stockholders' Equity and Stoc55</vt:lpstr>
      <vt:lpstr>Stockholders' Equity and Stoc56</vt:lpstr>
      <vt:lpstr>Stockholders' Equity and Stoc57</vt:lpstr>
      <vt:lpstr>Stockholders' Equity and Stoc58</vt:lpstr>
      <vt:lpstr>Earnings Per Share (Detail)</vt:lpstr>
      <vt:lpstr>Earnings Per Share - Schedule o</vt:lpstr>
      <vt:lpstr>Earnings Per Share - Schedule61</vt:lpstr>
      <vt:lpstr>Fair Value Measurements - Sched</vt:lpstr>
      <vt:lpstr>Income Taxes - Components of Pr</vt:lpstr>
      <vt:lpstr>Income Taxes - Components of 64</vt:lpstr>
      <vt:lpstr>Income Taxes - (Detail)</vt:lpstr>
      <vt:lpstr>Income Taxes - Reconciliation o</vt:lpstr>
      <vt:lpstr>Income Taxes - Significant Comp</vt:lpstr>
      <vt:lpstr>Income Taxes - Changes in Balan</vt:lpstr>
      <vt:lpstr>Domestic and Foreign Operatio69</vt:lpstr>
      <vt:lpstr>Employee Benefit Plans - Additi</vt:lpstr>
      <vt:lpstr>Related Party Transactions (Det</vt:lpstr>
      <vt:lpstr>Subsequent Events (Details)</vt:lpstr>
      <vt:lpstr>Selected Quarterly Financial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9:18Z</dcterms:created>
  <dcterms:modified xmlns:dcterms="http://purl.org/dc/terms/" xmlns:xsi="http://www.w3.org/2001/XMLSchema-instance" xsi:type="dcterms:W3CDTF">2016-02-19T16:59:18Z</dcterms:modified>
  <dc:title xmlns:dc="http://purl.org/dc/elements/1.1/">Untitled</dc:title>
  <dc:description xmlns:dc="http://purl.org/dc/elements/1.1/"/>
  <dc:subject xmlns:dc="http://purl.org/dc/elements/1.1/"/>
  <cp:keywords/>
  <cp:category/>
</cp:coreProperties>
</file>